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cently Issued Accounting Stan" sheetId="9" state="visible" r:id="rId9"/>
    <sheet xmlns:r="http://schemas.openxmlformats.org/officeDocument/2006/relationships" name="Investments" sheetId="10" state="visible" r:id="rId10"/>
    <sheet xmlns:r="http://schemas.openxmlformats.org/officeDocument/2006/relationships" name="Fair Values of Financial Instru" sheetId="11" state="visible" r:id="rId11"/>
    <sheet xmlns:r="http://schemas.openxmlformats.org/officeDocument/2006/relationships" name="Allowance for Expected Credit L" sheetId="12" state="visible" r:id="rId12"/>
    <sheet xmlns:r="http://schemas.openxmlformats.org/officeDocument/2006/relationships" name="Internal-Use Software" sheetId="13" state="visible" r:id="rId13"/>
    <sheet xmlns:r="http://schemas.openxmlformats.org/officeDocument/2006/relationships" name="Insurance Reserves for Losses a" sheetId="14" state="visible" r:id="rId14"/>
    <sheet xmlns:r="http://schemas.openxmlformats.org/officeDocument/2006/relationships" name="Credit Arrangements" sheetId="15" state="visible" r:id="rId15"/>
    <sheet xmlns:r="http://schemas.openxmlformats.org/officeDocument/2006/relationships" name="Earnings (Loss) Per Common Shar"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Insider Trading Arrangements" sheetId="21" state="visible" r:id="rId21"/>
    <sheet xmlns:r="http://schemas.openxmlformats.org/officeDocument/2006/relationships" name="Recently Issued Accounting St_2" sheetId="22" state="visible" r:id="rId22"/>
    <sheet xmlns:r="http://schemas.openxmlformats.org/officeDocument/2006/relationships" name="Investments (Tables)" sheetId="23" state="visible" r:id="rId23"/>
    <sheet xmlns:r="http://schemas.openxmlformats.org/officeDocument/2006/relationships" name="Fair Values of Financial Inst_2" sheetId="24" state="visible" r:id="rId24"/>
    <sheet xmlns:r="http://schemas.openxmlformats.org/officeDocument/2006/relationships" name="Allowance for Expected Credit_2" sheetId="25" state="visible" r:id="rId25"/>
    <sheet xmlns:r="http://schemas.openxmlformats.org/officeDocument/2006/relationships" name="Insurance Reserves for Losses_2" sheetId="26" state="visible" r:id="rId26"/>
    <sheet xmlns:r="http://schemas.openxmlformats.org/officeDocument/2006/relationships" name="Credit Arrangements (Tables)" sheetId="27" state="visible" r:id="rId27"/>
    <sheet xmlns:r="http://schemas.openxmlformats.org/officeDocument/2006/relationships" name="Earnings (Loss) Per Common Sh_2"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Segment Information (Tables)" sheetId="31" state="visible" r:id="rId31"/>
    <sheet xmlns:r="http://schemas.openxmlformats.org/officeDocument/2006/relationships" name="Basis of Presentation and Sig_2" sheetId="32" state="visible" r:id="rId32"/>
    <sheet xmlns:r="http://schemas.openxmlformats.org/officeDocument/2006/relationships" name="Investments, Aggregated by Type" sheetId="33" state="visible" r:id="rId33"/>
    <sheet xmlns:r="http://schemas.openxmlformats.org/officeDocument/2006/relationships" name="Investments, Fixed Maturities b" sheetId="34" state="visible" r:id="rId34"/>
    <sheet xmlns:r="http://schemas.openxmlformats.org/officeDocument/2006/relationships" name="Investments, Securities with Co" sheetId="35" state="visible" r:id="rId35"/>
    <sheet xmlns:r="http://schemas.openxmlformats.org/officeDocument/2006/relationships" name="Investments, Summary of Realize" sheetId="36" state="visible" r:id="rId36"/>
    <sheet xmlns:r="http://schemas.openxmlformats.org/officeDocument/2006/relationships" name="Investments, Unrealized Losses " sheetId="37" state="visible" r:id="rId37"/>
    <sheet xmlns:r="http://schemas.openxmlformats.org/officeDocument/2006/relationships" name="Investments, Variable Interest " sheetId="38" state="visible" r:id="rId38"/>
    <sheet xmlns:r="http://schemas.openxmlformats.org/officeDocument/2006/relationships" name="Fair Values of Financial Inst_3" sheetId="39" state="visible" r:id="rId39"/>
    <sheet xmlns:r="http://schemas.openxmlformats.org/officeDocument/2006/relationships" name="Fair Values of Financial Inst_4" sheetId="40" state="visible" r:id="rId40"/>
    <sheet xmlns:r="http://schemas.openxmlformats.org/officeDocument/2006/relationships" name="Allowance for Expected Credit_3" sheetId="41" state="visible" r:id="rId41"/>
    <sheet xmlns:r="http://schemas.openxmlformats.org/officeDocument/2006/relationships" name="Allowance for Expected Credit_4" sheetId="42" state="visible" r:id="rId42"/>
    <sheet xmlns:r="http://schemas.openxmlformats.org/officeDocument/2006/relationships" name="Internal-Use Software (Details)" sheetId="43" state="visible" r:id="rId43"/>
    <sheet xmlns:r="http://schemas.openxmlformats.org/officeDocument/2006/relationships" name="Insurance Reserves for Losses_3" sheetId="44" state="visible" r:id="rId44"/>
    <sheet xmlns:r="http://schemas.openxmlformats.org/officeDocument/2006/relationships" name="Credit Arrangements, Bank Debt " sheetId="45" state="visible" r:id="rId45"/>
    <sheet xmlns:r="http://schemas.openxmlformats.org/officeDocument/2006/relationships" name="Credit Arrangements, Junior Sub" sheetId="46" state="visible" r:id="rId46"/>
    <sheet xmlns:r="http://schemas.openxmlformats.org/officeDocument/2006/relationships" name="Earnings (Loss) Per Common Sh_3" sheetId="47" state="visible" r:id="rId47"/>
    <sheet xmlns:r="http://schemas.openxmlformats.org/officeDocument/2006/relationships" name="Income Taxes (Details)" sheetId="48" state="visible" r:id="rId48"/>
    <sheet xmlns:r="http://schemas.openxmlformats.org/officeDocument/2006/relationships" name="Leases (Details)" sheetId="49" state="visible" r:id="rId49"/>
    <sheet xmlns:r="http://schemas.openxmlformats.org/officeDocument/2006/relationships" name="Segment Information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3722</t>
        </is>
      </c>
      <c r="C12" s="4" t="inlineStr">
        <is>
          <t xml:space="preserve"> </t>
        </is>
      </c>
    </row>
    <row r="13">
      <c r="A13" s="4" t="inlineStr">
        <is>
          <t>Entity Registrant Name</t>
        </is>
      </c>
      <c r="B13" s="4" t="inlineStr">
        <is>
          <t>ATLANTIC AMERICAN CORP</t>
        </is>
      </c>
      <c r="C13" s="4" t="inlineStr">
        <is>
          <t xml:space="preserve"> </t>
        </is>
      </c>
    </row>
    <row r="14">
      <c r="A14" s="4" t="inlineStr">
        <is>
          <t>Entity Central Index Key</t>
        </is>
      </c>
      <c r="B14" s="4" t="inlineStr">
        <is>
          <t>0000008177</t>
        </is>
      </c>
      <c r="C14" s="4" t="inlineStr">
        <is>
          <t xml:space="preserve"> </t>
        </is>
      </c>
    </row>
    <row r="15">
      <c r="A15" s="4" t="inlineStr">
        <is>
          <t>Entity Incorporation, State or Country Code</t>
        </is>
      </c>
      <c r="B15" s="4" t="inlineStr">
        <is>
          <t>GA</t>
        </is>
      </c>
      <c r="C15" s="4" t="inlineStr">
        <is>
          <t xml:space="preserve"> </t>
        </is>
      </c>
    </row>
    <row r="16">
      <c r="A16" s="4" t="inlineStr">
        <is>
          <t>Entity Tax Identification Number</t>
        </is>
      </c>
      <c r="B16" s="4" t="inlineStr">
        <is>
          <t>58-1027114</t>
        </is>
      </c>
      <c r="C16" s="4" t="inlineStr">
        <is>
          <t xml:space="preserve"> </t>
        </is>
      </c>
    </row>
    <row r="17">
      <c r="A17" s="4" t="inlineStr">
        <is>
          <t>Entity Address, Address Line One</t>
        </is>
      </c>
      <c r="B17" s="4" t="inlineStr">
        <is>
          <t>4370 Peachtree Road, N.E.</t>
        </is>
      </c>
      <c r="C17" s="4" t="inlineStr">
        <is>
          <t xml:space="preserve"> </t>
        </is>
      </c>
    </row>
    <row r="18">
      <c r="A18" s="4" t="inlineStr">
        <is>
          <t>Entity Address, City or Town</t>
        </is>
      </c>
      <c r="B18" s="4" t="inlineStr">
        <is>
          <t>Atlanta</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0319</t>
        </is>
      </c>
      <c r="C20" s="4" t="inlineStr">
        <is>
          <t xml:space="preserve"> </t>
        </is>
      </c>
    </row>
    <row r="21">
      <c r="A21" s="4" t="inlineStr">
        <is>
          <t>City Area Code</t>
        </is>
      </c>
      <c r="B21" s="4" t="inlineStr">
        <is>
          <t>404</t>
        </is>
      </c>
      <c r="C21" s="4" t="inlineStr">
        <is>
          <t xml:space="preserve"> </t>
        </is>
      </c>
    </row>
    <row r="22">
      <c r="A22" s="4" t="inlineStr">
        <is>
          <t>Local Phone Number</t>
        </is>
      </c>
      <c r="B22" s="4" t="inlineStr">
        <is>
          <t>266-5500</t>
        </is>
      </c>
      <c r="C22" s="4" t="inlineStr">
        <is>
          <t xml:space="preserve"> </t>
        </is>
      </c>
    </row>
    <row r="23">
      <c r="A23" s="4" t="inlineStr">
        <is>
          <t>Title of 12(b) Security</t>
        </is>
      </c>
      <c r="B23" s="4" t="inlineStr">
        <is>
          <t>Common Stock, par value $1.00 per share</t>
        </is>
      </c>
      <c r="C23" s="4" t="inlineStr">
        <is>
          <t xml:space="preserve"> </t>
        </is>
      </c>
    </row>
    <row r="24">
      <c r="A24" s="4" t="inlineStr">
        <is>
          <t>Trading Symbol</t>
        </is>
      </c>
      <c r="B24" s="4" t="inlineStr">
        <is>
          <t>AAME</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03997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4</t>
        </is>
      </c>
    </row>
    <row r="3">
      <c r="A3" s="3" t="inlineStr">
        <is>
          <t>Investments [Abstract]</t>
        </is>
      </c>
      <c r="B3" s="4" t="inlineStr">
        <is>
          <t xml:space="preserve"> </t>
        </is>
      </c>
    </row>
    <row r="4">
      <c r="A4" s="4" t="inlineStr">
        <is>
          <t>Investments</t>
        </is>
      </c>
      <c r="B4" s="4" t="inlineStr">
        <is>
          <t>Note 3.
Investments The following tables set forth the estimated fair value, gross unrealized gains, gross unrealized losses, allowance for credit losses
(“ACL”) and cost or amortized cost of the Company’s investments in fixed maturities and equity securities, aggregated by type and industry, as of June 30, 2024 and December 31, 2023. Fixed maturities were comprised of the following:
June 30, 2024
Estimated Fair Value
Gross Unrealized Gains
Gross Unrealized Losses
Allowance for Credit Losses
Cost or Amortized Cost
Fixed maturities:
Bonds:
U.S. Treasury securities and obligations of U.S. Government agencies and authorities
$
48,335
$
49
$
4,855 $ —
$
53,141
Obligations of states and political subdivisions 7,710 2 1,426 — 9,134
Corporate securities:
Utilities and telecom 22,879 81 3,175 — 25,973
Financial services 60,263 515 5,365 — 65,113
Other business – diversified 33,977 172 4,099 — 37,904
Other consumer – diversified 43,248 19 6,551 — 49,780
Total corporate securities 160,367 787 19,190 — 178,770
Redeemable preferred stocks:
Other consumer – diversified 224 31 — — 193
Total redeemable preferred stocks 224 31 — — 193
Total fixed maturities $ 216,636 $ 869 $ 25,471 $ — $ 241,238
December 31, 2023
Estimated Fair Value
Gross Unrealized Gains
Gross Unrealized Losses
Allowance for Credit Losses
Cost or Amortized Cost
Fixed maturities:
Bonds:
U.S. Treasury securities and obligations of U.S. Government agencies and authorities
$
50,059
$
63
$
4,944
$
— $ 54,940
Obligations of states and political subdivisions 8,106 15 1,424 — 9,515
Corporate securities:
Utilities and telecom 21,309 143 2,582 — 23,748
Financial services 59,584 560 4,931 — 63,955
Other business – diversified 34,386 403 2,940 — 36,923
Other consumer – diversified 44,570 87 4,870 — 49,353
Total corporate securities 159,849 1,193 15,323 — 173,979
Redeemable preferred stocks:
Other consumer – diversified 205 13 — — 192
Total redeemable preferred stocks 205 13 — — 192
Total fixed maturities $ 218,219 $ 1,284 $ 21,691 $ — $ 238,626 Bonds having an amortized cost of $14,697
and $14,647 and included in the tables above were on deposit with insurance regulatory authorities as of June 30, 2024 and December 31,
2023, respectively, in accordance with statutory requirements. In addition, the Company maintains cash and cash equivalents on deposit with insurance regulatory authorities of $226
as of June 30, 2024 and December 31, 2023. Equity securities were comprised of the following:
June 30, 2024
Estimated Fair Value
Gross Unrealized Gains
Gross Unrealized Losses Cost
Equity securities:
Common and non-redeemable preferred stocks:
Financial services $ 1,036 $ 730 $ — $ 306
Communications 8,509 3,876 — 4,633
Total equity securities $ 9,545 $ 4,606 $ — $ 4,939
December 31, 2023
Estimated Fair Value
Gross Unrealized Gains
Gross Unrealized Losses
Cost
Equity securities:
Common and non-redeemable preferred stocks:
Financial services $ 924 $ 621 $ — $ 303
Communications 8,489 3,856 — 4,633
Total equity securities $ 9,413 $ 4,477 $ — $ 4,936
The carrying value and amortized cost of the Company’s investments in fixed maturities at June 30, 2024 and December 31, 2023 by contractual
maturity were as follows. Actual maturities may differ from contractual maturities because issuers may call or prepay obligations with or without call or prepayment penalties.
June 30, 2024
December 31, 2023
Carrying Value
Amortized Cost
Carrying Value
Amortized Cost
Due in one year or less $ 7,037 $ 7,109 $ 1,715 $ 1,750
Due after one year through five years 60,553 63,194 60,423 62,423
Due after five years through ten years 29,893 32,847 33,596 36,752
Due after ten years 85,810 100,922 86,857 97,984
Asset backed securities 33,343 37,166 35,628 39,717
Totals $ 216,636 $ 241,238 $ 218,219 $ 238,626
The following tables present the Company’s unrealized loss aging for securities by type and length of time the security was in a continuous
unrealized loss position as of June 30, 2024 and December 31, 2023.
June 30, 2024
Less than 12 months
12 months or longer
Total
Fair Value
Unrealized Losses
Fair Value
Unrealized Losses
Fair Value
Unrealized Losses
U.S. Treasury securities and obligations of U.S. Government agencies and authorities $ 2,807 $ 41 $ 37,897 $ 4,814 $ 40,704 $ 4,855
Obligations of states and political subdivisions — — 6,699 1,426 6,699 1,426
Corporate securities 15,679 661 133,004 18,529 148,683 19,190
Total temporarily impaired securities $ 18,486 $ 702 $ 177,600 $ 24,769 $ 196,086 $ 25,471
December 31, 2023
Less than 12 months
12 months or longer
Total
Fair Value
Unrealized Losses
Fair Value
Unrealized Losses
Fair Value
Unrealized Losses
U.S. Treasury securities and obligations of U.S. Government agencies and authorities $ 5,194 $ 37 $ 39,476 $ 4,907 $ 44,670 $ 4,944
Obligations of states and political subdivisions 1,145 3 5,936 1,421 7,081 1,424
Corporate securities 539 13 138,283 15,310 138,822 15,323
Total temporarily impaired securities $ 6,878 $ 53 $ 183,695 $ 21,638 $ 190,573 $ 21,691
Analysis of Securities in Unrealized Loss Positions
As of June 30, 2024 and December 31, 2023, there were 225
and 222 securities, respectively, in an unrealized loss position which primarily included certain of the Company’s investments in fixed
maturities within the utilities and telecom, financial services, other diversified business and other diversified consumer sectors. The unrealized losses on the Company’s fixed maturity securities investments have been primarily related to general
market changes in interest rates and/or the levels of credit spreads rather than specific concerns with the issuer’s ability to pay interest and repay principal. For any of its fixed maturity securities with significant declines in fair value, the Company performs detailed analyses to identify whether the
drivers of the declines are due to general market drivers, such as the recent increases in interest rates, or due to credit-related factors. Identifying the drivers of the declines in fair value helps to align and allocate the Company’s resources
to securities with real credit-related concerns that could impact the ultimate collection of principal and interest. For any significant declines in fair value determined to be non-interest rate or market related, the Company performs a more
focused review of the related issuers’ specific credit profile. For corporate issuers, the Company evaluates their assets, business profile including industry dynamics and competitive positioning, financial
statements and other available financial data. For non-corporate issuers, the Company analyzes all reasonably available sources of credit support, including issuer-specific factors. The Company utilizes information available in the public domain
and, for certain private placement issuers, from consultations with the issuers directly. The Company also considers ratings from Nationally Recognized Statistical Rating Organizations, as well as the specific characteristics of the security it
owns including seniority in the issuer’s capital structure, covenant protections, or other relevant features. From these reviews, the Company evaluates the issuers’ continued ability to service the Company’s investment through payment of interest
and principal. Assuming no credit-related factors develop, unrealized gains and losses on fixed maturity securities are expected to diminish as investments near
maturity. Based on its credit analysis, the Company believes that the issuers of its fixed maturity investments in the sectors shown in the table above have the ability to service their obligations to the Company. In addition, the Company does not
intend to sell the investments and it is not more likely than not that the Company will be required to sell the investments before recovery of their amortized cost bases, which may be at maturity. However, from time to time the Company identifies certain available-for-sale fixed maturity securities where the amortized cost basis exceeds the
present value of the cash flows expected to be collected due to credit related factors and as a result, a credit allowance will be estimated. The Company had no ACL on its available-for-sale fixed maturities as of June 30, 2024 or December 31, 2023. The following tables summarize realized investment gains (losses) for the three month and six month periods ended June 30, 2024 and 2023.
Three Months Ended June 30, 2024
Fixed Maturities
Equity Securities
Other Invested Assets
Total
Gains
$
15
$
—
$
—
$
15
Losses
(2
)
—
—
(2
)
Realized investment gains, net
$
13
$
—
$
—
$
13
Three Months Ended June 30, 2023
Fixed Maturities
Equity Securities
Other Invested Assets
Total
Gains
$
70
$
—
$
—
$
70
Losses
—
—
—
—
Realized investment gains, net
$
70
$
—
$
—
$
70
Six Months Ended June 30, 2024
Fixed Maturities
Equity Securities
Other Invested Assets
Total
Gains
$
15
$
—
$
—
$
15
Losses
(2
)
—
—
(2
)
Realized investment gains, net
$
13
$
—
$
—
$
13
Six Months Ended June 30, 2023
Fixed Maturities
Equity Securities
Other Invested Assets
Total
Gains
$
70
$
—
$
—
$
70
Losses
—
—
—
—
Realized investment gains, net
$
70
$
—
$
—
$
70 The following table presents the change in unrealized gains (losses) related to equity securities still held for the three month and six month periods ended June 30, 2024 and 2023.
Three Months Ended June 30,
Six Months Ended June 30,
2024 2023 2024 2023
Net realized and unrealized gains (losses) recognized during the period on equity securities
$
243
$
494
$ 129 $ (1,881 )
Less: Net realized gains recognized during the period on equity securities sold during the period
—
— — —
Unrealized gains (losses) recognized during the reporting period on equity securities, net
$
243
$
494
$ 129 $ (1,881 ) Variable Interest Entities The Company holds passive interests in a number of entities that are considered to be variable interest entities (“VIEs”) under GAAP guidance. The
Company’s VIE interests principally consist of interests in limited liability companies formed for the purpose of achieving diversified equity returns. The Company’s VIE interests, carried as a part of other invested assets, totaled $6,063 and $6,381 as of June 30, 2024
and December 31, 2023, respectively. The Company’s VIE interests, carried as a part of investment in unconsolidated trusts, totaled $1,238
as of June 30, 2024 and December 31, 2023. The Company does not have power over the activities that most significantly impact the economic performance of these VIEs and thus is not the
primary beneficiary. Therefore, the Company has not consolidated these VIEs. The Company’s involvement with each VIE is limited to its direct ownership interest in the VIE. The Company’s maximum loss exposure relative to these investments was
limited to the carrying value of the Company’s investment in the VIEs, which amount to $7,301 and $7,619, as of June 30, 2024 and December 31, 2023, respectively. As of June 30, 2024 and December 31, 2023, the Company had outstanding commitments
totaling $4,518, respectively, whereby the Company is committed to fund these investments and may be called by the partnership
during the commitment period to fund the purchase of new investments and partnership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6 Months Ended</t>
        </is>
      </c>
    </row>
    <row r="2">
      <c r="B2" s="2" t="inlineStr">
        <is>
          <t>Jun. 30, 2024</t>
        </is>
      </c>
    </row>
    <row r="3">
      <c r="A3" s="3" t="inlineStr">
        <is>
          <t>Fair Values of Financial Instruments [Abstract]</t>
        </is>
      </c>
      <c r="B3" s="4" t="inlineStr">
        <is>
          <t xml:space="preserve"> </t>
        </is>
      </c>
    </row>
    <row r="4">
      <c r="A4" s="4" t="inlineStr">
        <is>
          <t>Fair Values of Financial Instruments</t>
        </is>
      </c>
      <c r="B4" s="4" t="inlineStr">
        <is>
          <t>Note 4.
Fair Values of Financial Instruments The
estimated fair values have been determined by the Company using available market information from various market sources and appropriate valuation methodologies as of the respective dates. However, considerable judgment is necessary to interpret
market data and to develop the estimates of fair value. Although management is not aware of any factors that would significantly affect the estimated fair value amounts, the estimates presented herein are not necessarily indicative of the amounts
which the Company could realize in a current market exchange. The use of different market assumptions and/or estimation methodologies may have a material effect on the estimated fair value amounts. The
following describes the fair value hierarchy and provides information as to the extent to which the Company uses fair value to measure the value of its financial instruments and information about the inputs used to value those financial
instruments. The fair value hierarchy prioritizes the inputs in the valuation techniques used to measure fair value into three broad levels.
Level
1
Observable inputs that reflect
quoted prices for identical assets or liabilities in active markets that the Company has the ability to access at the measurement date. The Company’s financial instruments valued using Level 1 criteria include cash equivalents and exchange
traded common stocks.
Level
2
Observable inputs, other than quoted
prices included in Level 1, for an asset or liability or prices for similar assets or liabilities. The Company’s financial instruments valued using Level 2 criteria include most of its fixed maturities, which consist of U.S. Treasury
securities, U.S. Government securities, obligations of states and political subdivisions, and certain corporate fixed maturities, as well as its non-redeemable preferred stocks. In determining fair value measurements of its fixed maturities
and non-redeemable preferred stocks using Level 2 criteria, the Company utilizes data from outside sources, including nationally recognized pricing services and broker/dealers. Prices for the majority of the Company’s Level 2 fixed
maturities and non-redeemable preferred stocks were determined using unadjusted prices received from pricing services that utilize models where the significant inputs are observable (e.g. interest rates, yield curves, prepayment speeds,
default rates, loss severities) or can be corroborated by observable market data.
Level
3 Valuations
that are derived from techniques in which one or more of the significant inputs are unobservable (including assumptions about risk). Fair value is based on criteria that use assumptions or other data that are not readily observable from
objective sources. With little or no observable market, the determination of fair values uses considerable judgment and represents the Company’s best estimate of an amount that could be realized in a market exchange for the asset or
liability. The Company’s financial instruments valued using Level 3 criteria consist of one equity security. As of June 30, 2024 and December 31, 2023, the value of the equity security valued using Level 3 criteria was $189 and $185, respectively.
As
of June 30, 2024, financial instruments carried at fair value were measured on a recurring basis as summarized below:
Quoted Prices in Active Markets for Identical Assets (Level 1)
Significant Other Observable Inputs (Level 2)
Significant Unobservable Inputs (Level 3)
Total
Assets:
Fixed maturities
$
—
$
216,636
$
—
$
216,636
Equity securities
9,356
—
189
9,545
Cash equivalents
12,137
—
—
12,137
Total
$
21,493
$
216,636
$
189
$
238,318 As
of December 31, 2023, financial instruments carried at fair value were measured on a recurring basis as summarized below:
Quoted Prices in Active Markets for Identical Assets (Level 1)
Significant Other Observable Inputs (Level 2)
Significant Unobservable Inputs (Level 3)
Total
Assets:
Fixed maturities
$
—
$
218,219
$
—
$
218,219
Equity securities
9,228
—
185
9,413
Cash equivalents
14,834
—
—
14,834
Total
$
24,062
$
218,219
$
185
$
242,466 The following table sets forth the
carrying amount, estimated fair value and level within the fair value hierarchy of the Company’s financial instruments as of June 30, 2024
and December 31, 2023.
June 30, 2024
December 31, 2023
Level in Fair Value Hierarchy (1)
Carrying Amount
Estimated Fair Value
Carrying Amount
Estimated Fair Value
Assets:
Cash and cash equivalents
Level 1
$
21,213
$
21,213
$
28,301
$
28,301
Fixed maturities Level 2
216,636
216,636
218,219
218,219
Equity securities (1)
9,545
9,545
9,413
9,413
Policy loans
Level 3
1,792
1,792
1,778
1,778
Liabilities:
Junior subordinated debentures, net
Level 2
33,738
34,297
33,738
33,670
Revolving credit facility Level 2 4,024 4,024 3,019 3,019
(1) See the aforementioned information for a description of the fair value hierarchy as well as a description of levels
for classes of these financial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Expected Credit Losses</t>
        </is>
      </c>
      <c r="B1" s="2" t="inlineStr">
        <is>
          <t>6 Months Ended</t>
        </is>
      </c>
    </row>
    <row r="2">
      <c r="B2" s="2" t="inlineStr">
        <is>
          <t>Jun. 30, 2024</t>
        </is>
      </c>
    </row>
    <row r="3">
      <c r="A3" s="3" t="inlineStr">
        <is>
          <t>Allowance for Expected Credit Losses [Abstract]</t>
        </is>
      </c>
      <c r="B3" s="4" t="inlineStr">
        <is>
          <t xml:space="preserve"> </t>
        </is>
      </c>
    </row>
    <row r="4">
      <c r="A4" s="4" t="inlineStr">
        <is>
          <t>Allowance for Expected Credit Losses</t>
        </is>
      </c>
      <c r="B4" s="4" t="inlineStr">
        <is>
          <t xml:space="preserve">Note 5.
Allowance for Expected Credit Losses Reinsurance Recoverables The following table presents the balances of reinsurance recoverables, net of the allowance for expected credit
losses, at June 30, 2024 and 2023, and the changes in the allowance for expected credit losses for the three month and six month periods ended June 30, 2024 and 2023.
At and for the three months ended June 30, 2024
At and for the six months ended June 30, 2024
Reinsurance Recoverables, Net of Allowance for Expected Credit Losses
Allowance for Expected Credit Losses
Reinsurance Recoverables, Net of Allowance for Expected Credit Losses
Allowance for Expected Credit Losses
Balance, beginning of period
$
20,935
$
56
$
21,103
$
61
Current period change for estimated uncollectible reinsurance
(2
)
(7
)
Write-offs of uncollectible reinsurance recoverables
—
—
Balance, end of period
$
22,496
$
54
$
22,496
$
54
At and for the three months ended June 30, 2023
At and for the six months ended June 30, 2023
Reinsurance Recoverables, Net of Allowance for Expected Credit Losses
Allowance for Expected Credit Losses
Reinsurance Recoverables, Net of Allowance for Expected Credit Losses
Allowance for Expected Credit Losses
Balance, beginning of period
$
24,916
$
69
$
25,913
$
—
Cumulative effect of adoption of updated accounting guidance for credit losses at January 1, 2023
—
75
Current period change for estimated uncollectible reinsurance
(3
)
(9
)
Write-offs of uncollectible reinsurance recoverables
—
—
Balance, end of period
$
22,261
$
66
$
22,261
$
66 Insurance Premium and Other Receivables The following table presents the balances of insurance premiums and other, net of the allowance for expected
credit losses, at June 30, 2024 and 2023, and the changes in the allowance for expected credit losses for the three month and six month periods ended June 30, 2024 and 2023.
At and for the three months ended June 30, 2024
At and for the six months ended June 30, 2024
Insurance Premiums and Other, Net of Expected Credit Losses
Allowance for Expected Credit Losses
Insurance Premiums and Other, Net of Expected Credit Losses
Allowance for Expected Credit Losses
Balance, beginning of period
$
14,696
$
216
$
23,690
$
217
Current period change for expected credit losses
3
2
Write-offs of uncollectible insurance premiums and other receivables
—
—
Balance, end of period
$
34,220
$
219
$
34,220
$
219
At and for the three months ended June 30, 2023
At and for the six months ended June 30, 2023
Insurance Premiums and Other, Net of Expected Credit Losses
Allowance for Expected Credit Losses
Insurance Premiums and Other, Net of Expected Credit Losses
Allowance for Expected Credit Losses
Balance, beginning of period
$
11,555
$
197
$
15,386
$
177
Cumulative effect of adoption of updated accounting guidance for credit losses at January 1, 2023
—
—
Current period change for expected credit losses
16
36
Write-offs of uncollectible insurance premiums and other receivables
—
—
Balance, end of period
$
30,825
$
213
$
30,825
$
2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nal-Use Software</t>
        </is>
      </c>
      <c r="B1" s="2" t="inlineStr">
        <is>
          <t>6 Months Ended</t>
        </is>
      </c>
    </row>
    <row r="2">
      <c r="B2" s="2" t="inlineStr">
        <is>
          <t>Jun. 30, 2024</t>
        </is>
      </c>
    </row>
    <row r="3">
      <c r="A3" s="3" t="inlineStr">
        <is>
          <t>Internal-Use Software [Abstract]</t>
        </is>
      </c>
      <c r="B3" s="4" t="inlineStr">
        <is>
          <t xml:space="preserve"> </t>
        </is>
      </c>
    </row>
    <row r="4">
      <c r="A4" s="4" t="inlineStr">
        <is>
          <t>Internal-Use Software</t>
        </is>
      </c>
      <c r="B4" s="4" t="inlineStr">
        <is>
          <t>Note
6.
Internal-Use Software On March 3, 2021, the
Company entered into a hosting arrangement through a service contract with a third party software solutions vendor to provide a suite of policy, billing, claim, and customer management services. The software is managed, hosted, supported, and
delivered as a cloud-based software service product offering (software-as-a-service). The initial term of the arrangement is five years
from the effective date with a renewal term of an additional five years. Service fees related to
the hosting arrangement are recorded as an expense in the Company’s condensed consolidated statement of operations as incurred. Implementation expenses incurred related to third party professional and consulting services have been capitalized.
The Company will begin amortizing, on a straight-line basis over the expected ten year term of the hosting arrangement, when the
software is substantially ready for its intended use. The Company incurred and capitalized implementation costs of $51 and $628 during the six months ended June 30, 2024 and 2023, respectively. As a result, the Company has capitalized $4,618 and $4,567 in implementation costs in other assets within
its condensed consolidated balance sheet as of June 30, 2024 and December 31, 2023, respectively. The Company expects the software will be substantially ready for its intended use in the second half of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surance Reserves for Losses and Claims</t>
        </is>
      </c>
      <c r="B1" s="2" t="inlineStr">
        <is>
          <t>6 Months Ended</t>
        </is>
      </c>
    </row>
    <row r="2">
      <c r="B2" s="2" t="inlineStr">
        <is>
          <t>Jun. 30, 2024</t>
        </is>
      </c>
    </row>
    <row r="3">
      <c r="A3" s="3" t="inlineStr">
        <is>
          <t>Insurance Reserves for Losses and Claims [Abstract]</t>
        </is>
      </c>
      <c r="B3" s="4" t="inlineStr">
        <is>
          <t xml:space="preserve"> </t>
        </is>
      </c>
    </row>
    <row r="4">
      <c r="A4" s="4" t="inlineStr">
        <is>
          <t>Insurance Reserves for Losses and Claims</t>
        </is>
      </c>
      <c r="B4" s="4" t="inlineStr">
        <is>
          <t xml:space="preserve">Note 7.
Insurance Reserves for Losses and Claims The
roll-forward of insurance reserves for losses and claims for the six months ended June 30, 2024 and 2023 is as follows:
Six Months Ended June 30,
2024
2023
Beginning insurance reserves for losses and claims, gross
$
87,478
$
87,484
Less: Reinsurance recoverable on unpaid losses
(14,678
)
(17,647
)
Beginning insurance reserves for losses and claims, net
72,800
69,837
Incurred related to:
Current accident year
57,851
57,320
Prior accident year development 1,829 (1)
1,636
(2)
Total incurred
59,680
58,956
Paid related to:
Current accident year
22,405
25,834
Prior accident years
37,016
33,019
Total paid
59,421
58,853
Ending insurance reserves for losses and claims, net
73,059
69,940
Plus: Reinsurance recoverable on unpaid losses
17,565
16,044
Ending insurance reserves for losses and claims, gross
$
90,624
$
85,984
(1) Prior years’ development was
primarily the result of unfavorable development in the property and casualty operations predominately in the automobile liability due to inflationary factors.
(2) Prior years’ development was
primarily the result of unfavorable development in the property and casualty operations predominately in the automobile liability line of business due to inflationary factors, partially offset by Following is a reconciliation of total incurred losses to total
insurance benefits and losses incurred:
Six Months Ended June 30,
2024
2023
Total incurred losses
$
59,680
$
58,956
Cash surrender value and matured endowments
577
812
Benefit reserve changes
3,475
57
Total insurance benefits and losses incurred
$
63,732
$
59,8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Arrangements</t>
        </is>
      </c>
      <c r="B1" s="2" t="inlineStr">
        <is>
          <t>6 Months Ended</t>
        </is>
      </c>
    </row>
    <row r="2">
      <c r="B2" s="2" t="inlineStr">
        <is>
          <t>Jun. 30, 2024</t>
        </is>
      </c>
    </row>
    <row r="3">
      <c r="A3" s="3" t="inlineStr">
        <is>
          <t>Credit Arrangements [Abstract]</t>
        </is>
      </c>
      <c r="B3" s="4" t="inlineStr">
        <is>
          <t xml:space="preserve"> </t>
        </is>
      </c>
    </row>
    <row r="4">
      <c r="A4" s="4" t="inlineStr">
        <is>
          <t>Credit Arrangements</t>
        </is>
      </c>
      <c r="B4" s="4" t="inlineStr">
        <is>
          <t>Note 8.
Credit
Arrangements Bank Debt On May 12, 2021, the
Company entered into a Revolving Credit Agreement with Truist Bank as the lender (the “Lender”). The Revolving Credit Agreement provides for an unsecured $10,000 revolving credit facility that originally matured on April 12, 2024. On March 22, 2024, the
Company entered into a First Amendment (the “Amendment”) to its Revolving Credit Agreement (as amended, the “Credit Agreement”) with the Lender. The Amendment, among other things, (a) updates the interest rate provisions to memorialize that the
Company pays interest on the unpaid principal balance of outst anding revolving loans at the Adjusted Term SOFR the
monthly payment of an unused commitment fee of $0.2% of the un The Credit Agreement requires the Company to comply with certain covenants,
including a debt-to-capital ratio that restricts the Company from incurring consolidated indebtedness that exceeds 35% of the
Company’s consolidated capitalization at any time and maintaining a minimum consolidated net worth, as previously mentioned. The Credit Agreement also contains customary representations and warranties and events of default. Events of default
include, among others, (a) the failure by the Company to pay any amounts owed under the Credit Agreement when due, (b) the failure to perform and not timely remedy certain covenants, (c) a change in control of the Company and (d) the occurrence
of bankruptcy or insolvency events. Upon an event of default, the Lender may, among other things, declare all obligations under the Credit Agreement immediately due and payable and terminate the revolving commitments. As of June 30, 2024, and
December 31, 2023, the Company had outstanding borrowings including accrued interest of $4,024 and $3,019, respectively, under the Credit Agreement. For the three months ended June 30, 2024 and 2023, the Company incurred $61 and $33 in interest expense, respectively, on the
revolving credit facility borrowing. For the six months ended June 30, 2024 and 2023, the Company incurred $137 and $86, respectively, in interest expense. During the three month and six month periods ended June 30, 2024, the Company paid $0.3 and $3.3, respectively, in fees
on the available unused amount of the revolving credit facility of $6,000. At June 30, 2024 and December 31, 2023, the effective
interest rate was 7.43% and 9.69%,
respectively. Junior Subordinated Debentures The Company has two unconsolidated Connecticut
statutory business trusts, which exist for the exclusive purposes of: (i) issuing trust preferred securities (“Trust Preferred Securities”) representing undivided beneficial interests in the assets of the trusts; (ii) investing the gross
proceeds of the Trust Preferred Securities in junior subordinated deferrable interest debentures (“Junior Subordinated Debentures”) of the Company; and (iii) engaging in those activities necessary or incidental thereto. The outstanding $18,042 and $15,696 of Junior Subordinated Debentures mature on December 4, 2032
and May 15, 2033, respectively, are callable quarterly, in whole or in part, only at the option of the Company. Prior to July 1,
2023, the interest rate was based on 3-month LIBOR plus an applicable margin. Effective July 1, 2023, the interest rate is
determined based on a reference rate of the 3-month SOFR At June 30,
2024, the effective interest rate was 9.65%. The financial structure of each of
Atlantic American Statutory Trust I and II as of June 30, 2024 was as follows:
Atlantic American Statutory Trust I
Atlantic American Statutory Trust II
JUNIOR SUBORDINATED DEBENTURES (1) (2)
Principal amount owed June 30 2024
$
18,042
$
23,196
Less: Treasury debt (3)
—
(7,500
)
Net balance June 30 2024
$
18,042
$
15,696
Net balance December 31, 2023
$
18,042
$
15,696
Coupon rate
3-Month SOFR + 0.26161 spread adj + 4.00%
3-Month SOFR + 0.26161 spread adj + 4.10%
Interest payable
Quarterly
Quarterly
Maturity date December 4, 2032 May 15, 2033
Redeemable by issuer
Yes
Yes
TRUST PREFERRED SECURITIES
Issuance date
December 4, 2002
May 15, 2003
Securities issued
17,500
22,500
Liquidation preference per security
$
1
$
1
Liquidation value
$
17,500
$
22,500
Coupon rate
3-Month SOFR + 0.26161 spread adj + 4.00% 3-Month SOFR + 0.26161 spread adj + 4.10%
Distribution payable
Quarterly
Quarterly
Distribution guaranteed by (4)
Atlantic American Corporation
Atlantic American Corporation
(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2) The Junior Subordinated Debentures are unsecured and rank junior and subordinate in right of payment to all senior debt of the Parent and are effectively subordinated
to all existing and future liabilities of its subsidiaries.
(3) On August 4, 2014, the Company acquired $7,500 of the
Junior Subordinated Debentures.
(4) The Parent has guaranteed, on a subordinated basis, all of the obligations under the Trust Preferred Securities, including payment of the redemption price and any
accumulated and unpaid distributions to the extent of available funds and upon dissolution, winding up or liqu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Common Share</t>
        </is>
      </c>
      <c r="B1" s="2" t="inlineStr">
        <is>
          <t>6 Months Ended</t>
        </is>
      </c>
    </row>
    <row r="2">
      <c r="B2" s="2" t="inlineStr">
        <is>
          <t>Jun. 30, 2024</t>
        </is>
      </c>
    </row>
    <row r="3">
      <c r="A3" s="3" t="inlineStr">
        <is>
          <t>Earnings (Loss) Per Common Share [Abstract]</t>
        </is>
      </c>
      <c r="B3" s="4" t="inlineStr">
        <is>
          <t xml:space="preserve"> </t>
        </is>
      </c>
    </row>
    <row r="4">
      <c r="A4" s="4" t="inlineStr">
        <is>
          <t>Earnings (Loss) Per Common Share</t>
        </is>
      </c>
      <c r="B4" s="4" t="inlineStr">
        <is>
          <t>Note 9.
Earnings (Loss) Per Common Share A reconciliation of the numerator and denominator used in the earnings (loss) per
common share calculations is as follows:
Three Months Ended June 30
Loss
Weighted Average Shares (In thousands)
Per Share Amount
Basic and Diluted Loss Per Common Share:
Net loss $ (684 ) 20,400
Less preferred stock dividends (100 ) —
Net loss applicable to common shareholders $ (784 ) 20,400 $ (0.04 )
Three Months Ended June 30
Loss
Weighted Average Shares (In thousands)
Per Share Amount
Basic Earnings Per Common Share:
Net income $ 1,744 20,404
Less preferred stock dividends (100 ) —
Net income applicable to common shareholders $ 1,644 20,404 $ 0.08
Diluted Earnings Per Common Share:
Effect of Series D preferred stock 100 1,378
Net income applicable to common shareholders $ 1,744 21,782 $ 0.08
Six Months Ended June 30,
2024
Loss
Weighted Average Shares (In thousands)
Per Share Amount
Basic and Diluted Loss Per Common Share:
Net loss $ (2,682 ) 20,401
Less preferred stock dividends (199 ) —
Net loss applicable to common shareholders $ (2,881 ) 20,401 $ (0.14 )
Six Months Ended June 30,
2023
Income
Weighted Average Shares (In thousands)
Per Share Amount
Basic and Diluted Earnings Per Common Share:
Net income $ 298 20,406
Less preferred stock dividends (199 ) —
Net income applicable to common shareholders $ 99 20,406 $ — The assumed conversion of the Company’s Series D preferred stock was excluded from the earnings (loss) per common share calculation for all periods presented, except for the three month period ended June 30, 2023, since its impa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 xml:space="preserve">Note 10.
Income Taxes A reconciliation of the differences between income taxes computed at the federal
statutory income tax rate and income tax expense (benefit) is as follows:
Three Months Ended June 30,
Six Months Ended June 30,
2024
2023
2024
2023
Federal income tax provision at statutory rate of 21
$
(179
)
$
466
$
(705
)
$
84
Dividends-received deduction
(6
)
(10
)
(12
)
(17
)
Meals and entertainment
16
11
35
23
Vested stock and club dues — 2 1 3
Parking disallowance
4
4
8
8
Income tax expense (benefit)
$
(165
)
$
473
$
(673
)
$
101 The components of income tax expense (benefit) were:
Three Months Ended June 30,
Six Months Ended June 30,
2024
2023
2024
2023
Current – Federal
$
—
$
1,221
$
—
$
1,401
Deferred – Federal
(165
)
(748
)
(673
)
(1,300
)
Total
$
(165
)
$
473
$
(673
)
$
1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Note 11.
Leases The Company has two operating lease agreements, each for the use of office space in the ordinary course of business. The first lease renews annually on an automatic basis and based on original
assumptions, management is reasonably certain to exercise the renewal option through 2026. The original term of the second lease was ten years
and amended in January 2017 to provide for an additional seven years, with a termination date on September 30, 2026. The rate used in
determining the present value of lease payments is based upon an estimate of the Company’s incremental secured borrowing rate commensurate with the term of the underlying lease. These leases are accounted for
as operating leases, whereby lease expense is recognized on a straight-line basis over the term of the lease. Lease expense reported for the six months ended June 30, 2024 and June 30 Additional information regarding the Company’s real estate
operating leases is as follows:
Six Months Ended June 30,
Other information on operating leases:
2024
2023
Cash payments included in the measurement of lease
liabilities reported in operating cash flows
$
529
$
520
Right-of-use assets included in other assets
2,196
3,016
Weighted average discount rate
6.8
%
6.8
%
Weighted average remaining lease term in years
2.4 years
3.4 years The following table presents maturities and present value of
the Company’s lease liabilities:
Lease Liability
Remainder of 2024
$
536
2025
1,083
2026
942
Thereafter
—
Total undiscounted lease payments
2,561
Less: present value adjustment
203
Operating lease liability included in accounts payable and accrued expenses
$
2,358 As of June 30, 2024, the Company has no operating leases that
have not yet commenc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12.
Commitments and Contingencies Litigation From time to time, the
Company is, and expects to continue to be, involved in various claims and lawsuits incidental to and arising in the ordinary course of its business. In the opinion of management, any such known claims are not expected to have a material effect on
the financial condition or results of operations of the Company. Regulatory Matters Like all domestic insurance companies, the Company’s insurance subsidiaries are subject to
regulation and supervision in the jurisdictions in which they do business. Statutes typically delegate regulatory, supervisory, and administrative powers to state insurance commissioners. From time to time, and in the ordinary course of
business, the Company receives notices and inquiries from state insurance departments with respect to various matters. In the opinion of management, any such known regulatory matters are not expected to have a material effect on the financial
condition or results of operation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1213</v>
      </c>
      <c r="C3" s="6" t="n">
        <v>28301</v>
      </c>
    </row>
    <row r="4">
      <c r="A4" s="3" t="inlineStr">
        <is>
          <t>Investments:</t>
        </is>
      </c>
      <c r="B4" s="4" t="inlineStr">
        <is>
          <t xml:space="preserve"> </t>
        </is>
      </c>
      <c r="C4" s="4" t="inlineStr">
        <is>
          <t xml:space="preserve"> </t>
        </is>
      </c>
    </row>
    <row r="5">
      <c r="A5" s="4" t="inlineStr">
        <is>
          <t>Fixed maturities, available-for-sale, at fair value (amortized cost: $241,238 and $238,626; no allowance for credit losses)</t>
        </is>
      </c>
      <c r="B5" s="5" t="n">
        <v>216636</v>
      </c>
      <c r="C5" s="5" t="n">
        <v>218219</v>
      </c>
    </row>
    <row r="6">
      <c r="A6" s="4" t="inlineStr">
        <is>
          <t>Equity securities, at fair value (cost: $4,939 and $4,936)</t>
        </is>
      </c>
      <c r="B6" s="5" t="n">
        <v>9545</v>
      </c>
      <c r="C6" s="5" t="n">
        <v>9413</v>
      </c>
    </row>
    <row r="7">
      <c r="A7" s="4" t="inlineStr">
        <is>
          <t>Other invested assets (cost: $6,982 and $6,982)</t>
        </is>
      </c>
      <c r="B7" s="5" t="n">
        <v>6063</v>
      </c>
      <c r="C7" s="5" t="n">
        <v>6381</v>
      </c>
    </row>
    <row r="8">
      <c r="A8" s="4" t="inlineStr">
        <is>
          <t>Policy loans</t>
        </is>
      </c>
      <c r="B8" s="5" t="n">
        <v>1792</v>
      </c>
      <c r="C8" s="5" t="n">
        <v>1778</v>
      </c>
    </row>
    <row r="9">
      <c r="A9" s="4" t="inlineStr">
        <is>
          <t>Real estate</t>
        </is>
      </c>
      <c r="B9" s="5" t="n">
        <v>38</v>
      </c>
      <c r="C9" s="5" t="n">
        <v>38</v>
      </c>
    </row>
    <row r="10">
      <c r="A10" s="4" t="inlineStr">
        <is>
          <t>Investment in unconsolidated trusts</t>
        </is>
      </c>
      <c r="B10" s="5" t="n">
        <v>1238</v>
      </c>
      <c r="C10" s="5" t="n">
        <v>1238</v>
      </c>
    </row>
    <row r="11">
      <c r="A11" s="4" t="inlineStr">
        <is>
          <t>Total investments</t>
        </is>
      </c>
      <c r="B11" s="5" t="n">
        <v>235312</v>
      </c>
      <c r="C11" s="5" t="n">
        <v>237067</v>
      </c>
    </row>
    <row r="12">
      <c r="A12" s="3" t="inlineStr">
        <is>
          <t>Receivables:</t>
        </is>
      </c>
      <c r="B12" s="4" t="inlineStr">
        <is>
          <t xml:space="preserve"> </t>
        </is>
      </c>
      <c r="C12" s="4" t="inlineStr">
        <is>
          <t xml:space="preserve"> </t>
        </is>
      </c>
    </row>
    <row r="13">
      <c r="A13" s="4" t="inlineStr">
        <is>
          <t>Reinsurance (net of allowance for expected credit losses of $54 and $61)</t>
        </is>
      </c>
      <c r="B13" s="5" t="n">
        <v>22496</v>
      </c>
      <c r="C13" s="5" t="n">
        <v>21103</v>
      </c>
    </row>
    <row r="14">
      <c r="A14" s="4" t="inlineStr">
        <is>
          <t>Insurance premiums and other (net of allowance for expected credit losses of $219 and $217)</t>
        </is>
      </c>
      <c r="B14" s="5" t="n">
        <v>34220</v>
      </c>
      <c r="C14" s="5" t="n">
        <v>23690</v>
      </c>
    </row>
    <row r="15">
      <c r="A15" s="4" t="inlineStr">
        <is>
          <t>Deferred income taxes, net</t>
        </is>
      </c>
      <c r="B15" s="5" t="n">
        <v>17236</v>
      </c>
      <c r="C15" s="5" t="n">
        <v>15682</v>
      </c>
    </row>
    <row r="16">
      <c r="A16" s="4" t="inlineStr">
        <is>
          <t>Deferred acquisition costs</t>
        </is>
      </c>
      <c r="B16" s="5" t="n">
        <v>43837</v>
      </c>
      <c r="C16" s="5" t="n">
        <v>43850</v>
      </c>
    </row>
    <row r="17">
      <c r="A17" s="4" t="inlineStr">
        <is>
          <t>Other assets</t>
        </is>
      </c>
      <c r="B17" s="5" t="n">
        <v>9149</v>
      </c>
      <c r="C17" s="5" t="n">
        <v>9028</v>
      </c>
    </row>
    <row r="18">
      <c r="A18" s="4" t="inlineStr">
        <is>
          <t>Intangibles</t>
        </is>
      </c>
      <c r="B18" s="5" t="n">
        <v>2544</v>
      </c>
      <c r="C18" s="5" t="n">
        <v>2544</v>
      </c>
    </row>
    <row r="19">
      <c r="A19" s="4" t="inlineStr">
        <is>
          <t>Total assets</t>
        </is>
      </c>
      <c r="B19" s="5" t="n">
        <v>386007</v>
      </c>
      <c r="C19" s="5" t="n">
        <v>381265</v>
      </c>
    </row>
    <row r="20">
      <c r="A20" s="3" t="inlineStr">
        <is>
          <t>Insurance reserves and policyholder funds:</t>
        </is>
      </c>
      <c r="B20" s="4" t="inlineStr">
        <is>
          <t xml:space="preserve"> </t>
        </is>
      </c>
      <c r="C20" s="4" t="inlineStr">
        <is>
          <t xml:space="preserve"> </t>
        </is>
      </c>
    </row>
    <row r="21">
      <c r="A21" s="4" t="inlineStr">
        <is>
          <t>Future policy benefits</t>
        </is>
      </c>
      <c r="B21" s="5" t="n">
        <v>95545</v>
      </c>
      <c r="C21" s="5" t="n">
        <v>92495</v>
      </c>
    </row>
    <row r="22">
      <c r="A22" s="4" t="inlineStr">
        <is>
          <t>Unearned premiums</t>
        </is>
      </c>
      <c r="B22" s="5" t="n">
        <v>38038</v>
      </c>
      <c r="C22" s="5" t="n">
        <v>31317</v>
      </c>
    </row>
    <row r="23">
      <c r="A23" s="4" t="inlineStr">
        <is>
          <t>Losses and claims</t>
        </is>
      </c>
      <c r="B23" s="5" t="n">
        <v>90624</v>
      </c>
      <c r="C23" s="5" t="n">
        <v>87478</v>
      </c>
    </row>
    <row r="24">
      <c r="A24" s="4" t="inlineStr">
        <is>
          <t>Other policy liabilities</t>
        </is>
      </c>
      <c r="B24" s="5" t="n">
        <v>1045</v>
      </c>
      <c r="C24" s="5" t="n">
        <v>1132</v>
      </c>
    </row>
    <row r="25">
      <c r="A25" s="4" t="inlineStr">
        <is>
          <t>Total insurance reserves and policyholder funds</t>
        </is>
      </c>
      <c r="B25" s="5" t="n">
        <v>225252</v>
      </c>
      <c r="C25" s="5" t="n">
        <v>212422</v>
      </c>
    </row>
    <row r="26">
      <c r="A26" s="4" t="inlineStr">
        <is>
          <t>Accounts payable and accrued expenses</t>
        </is>
      </c>
      <c r="B26" s="5" t="n">
        <v>22321</v>
      </c>
      <c r="C26" s="5" t="n">
        <v>24811</v>
      </c>
    </row>
    <row r="27">
      <c r="A27" s="4" t="inlineStr">
        <is>
          <t>Revolving credit facility</t>
        </is>
      </c>
      <c r="B27" s="5" t="n">
        <v>4024</v>
      </c>
      <c r="C27" s="5" t="n">
        <v>3019</v>
      </c>
    </row>
    <row r="28">
      <c r="A28" s="4" t="inlineStr">
        <is>
          <t>Junior subordinated debenture obligations, net</t>
        </is>
      </c>
      <c r="B28" s="5" t="n">
        <v>33738</v>
      </c>
      <c r="C28" s="5" t="n">
        <v>33738</v>
      </c>
    </row>
    <row r="29">
      <c r="A29" s="4" t="inlineStr">
        <is>
          <t>Total liabilities</t>
        </is>
      </c>
      <c r="B29" s="5" t="n">
        <v>285335</v>
      </c>
      <c r="C29" s="5" t="n">
        <v>273990</v>
      </c>
    </row>
    <row r="30">
      <c r="A30" s="4" t="inlineStr">
        <is>
          <t>Commitments and contingencies (Note 12)</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1 par, 4,000,000 shares authorized; Series D preferred, 55,000 shares issued and outstanding; $5,500 redemption value</t>
        </is>
      </c>
      <c r="B32" s="5" t="n">
        <v>55</v>
      </c>
      <c r="C32" s="5" t="n">
        <v>55</v>
      </c>
    </row>
    <row r="33">
      <c r="A33" s="4" t="inlineStr">
        <is>
          <t>Common stock, $1 par, 50,000,000 shares authorized; shares issued: 22,400,894; shares outstanding: 20,399,758 and 20,402,288</t>
        </is>
      </c>
      <c r="B33" s="5" t="n">
        <v>22401</v>
      </c>
      <c r="C33" s="5" t="n">
        <v>22401</v>
      </c>
    </row>
    <row r="34">
      <c r="A34" s="4" t="inlineStr">
        <is>
          <t>Additional paid-in capital</t>
        </is>
      </c>
      <c r="B34" s="5" t="n">
        <v>57425</v>
      </c>
      <c r="C34" s="5" t="n">
        <v>57425</v>
      </c>
    </row>
    <row r="35">
      <c r="A35" s="4" t="inlineStr">
        <is>
          <t>Retained earnings</t>
        </is>
      </c>
      <c r="B35" s="5" t="n">
        <v>47641</v>
      </c>
      <c r="C35" s="5" t="n">
        <v>50929</v>
      </c>
    </row>
    <row r="36">
      <c r="A36" s="4" t="inlineStr">
        <is>
          <t>Accumulated other comprehensive loss</t>
        </is>
      </c>
      <c r="B36" s="5" t="n">
        <v>-19435</v>
      </c>
      <c r="C36" s="5" t="n">
        <v>-16121</v>
      </c>
    </row>
    <row r="37">
      <c r="A37" s="4" t="inlineStr">
        <is>
          <t>Unearned stock grant compensation</t>
        </is>
      </c>
      <c r="B37" s="5" t="n">
        <v>-7</v>
      </c>
      <c r="C37" s="5" t="n">
        <v>-13</v>
      </c>
    </row>
    <row r="38">
      <c r="A38" s="4" t="inlineStr">
        <is>
          <t>Treasury stock, at cost: 2,001,136 and 1,998,606 shares</t>
        </is>
      </c>
      <c r="B38" s="5" t="n">
        <v>-7408</v>
      </c>
      <c r="C38" s="5" t="n">
        <v>-7401</v>
      </c>
    </row>
    <row r="39">
      <c r="A39" s="4" t="inlineStr">
        <is>
          <t>Total shareholders' equity</t>
        </is>
      </c>
      <c r="B39" s="5" t="n">
        <v>100672</v>
      </c>
      <c r="C39" s="5" t="n">
        <v>107275</v>
      </c>
    </row>
    <row r="40">
      <c r="A40" s="4" t="inlineStr">
        <is>
          <t>Total liabilities and shareholders' equity</t>
        </is>
      </c>
      <c r="B40" s="6" t="n">
        <v>386007</v>
      </c>
      <c r="C40" s="6" t="n">
        <v>381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 [Abstract]</t>
        </is>
      </c>
      <c r="B3" s="4" t="inlineStr">
        <is>
          <t xml:space="preserve"> </t>
        </is>
      </c>
    </row>
    <row r="4">
      <c r="A4" s="4" t="inlineStr">
        <is>
          <t>Segment Information</t>
        </is>
      </c>
      <c r="B4" s="4" t="inlineStr">
        <is>
          <t xml:space="preserve">Note 13.
Segment Information The Parent’s primary
insurance subsidiaries, American Southern and Bankers Fidelity, operate in two principal business units, each focusing on specific
products. American Southern operates in the property and casualty insurance market, while Bankers Fidelity operates in the life and health insurance market. Each business unit is managed independently and is evaluated on its individual
performance. The following sets forth the assets, revenue and income (loss) before income taxes for each business unit as of and for the periods ended 2024 and 2023.
Assets
June 30, 2024
December 31, 2023
American Southern
$
153,253
$
149,236
Bankers Fidelity
200,364
203,079
Corporate and Other
32,390
28,950
Total assets
$
386,007
$
381,265
Three Months Ended June 30,
Six Months Ended June 30,
Revenues
2024 2023
2024 2023
American Southern
$
18,526
$
18,965 $ 37,384 $ 37,165
Bankers Fidelity
29,203
30,193 57,374 58,383
Corporate and Other
(61
)
30 (93 ) (91 )
Total revenue
$
47,668
$
49,188 $ 94,665 $ 95,457
Three Months Ended June 30,
Six Months Ended June 30,
In come (Loss) Before Income Taxes
2024
2023
2024 2023
American Southern
$
751
$
1,034 $ 2,258 $ 2,386
Bankers Fidelity
1,195
3,533 (92 ) 3,203
Corporate and Other
(2,795
)
(2,350
) (5,521 ) (5,190 )
Income (loss) before income taxes
$
(849
)
$
2,217 $ (3,355 ) $ 3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Policies)</t>
        </is>
      </c>
      <c r="B1" s="2" t="inlineStr">
        <is>
          <t>6 Months Ended</t>
        </is>
      </c>
    </row>
    <row r="2">
      <c r="B2" s="2" t="inlineStr">
        <is>
          <t>Jun. 30, 2024</t>
        </is>
      </c>
    </row>
    <row r="3">
      <c r="A3" s="3" t="inlineStr">
        <is>
          <t>Recently Issued Accounting Standards [Abstract]</t>
        </is>
      </c>
      <c r="B3" s="4" t="inlineStr">
        <is>
          <t xml:space="preserve"> </t>
        </is>
      </c>
    </row>
    <row r="4">
      <c r="A4" s="4" t="inlineStr">
        <is>
          <t>Future Adoption of New Accounting Standards</t>
        </is>
      </c>
      <c r="B4" s="4" t="inlineStr">
        <is>
          <t>Future Adoption of New Accounting Standards For more information regarding accounting standards that the Company has not yet
adopted, see the “Recently Issued Accounting Standards - Future Adoption of New Accounting Standards” section of Note 1 of Notes to Consolidated Financial Statements in the 2023 Annual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6 Months Ended</t>
        </is>
      </c>
    </row>
    <row r="2">
      <c r="B2" s="2" t="inlineStr">
        <is>
          <t>Jun. 30, 2024</t>
        </is>
      </c>
    </row>
    <row r="3">
      <c r="A3" s="3" t="inlineStr">
        <is>
          <t>Investments [Abstract]</t>
        </is>
      </c>
      <c r="B3" s="4" t="inlineStr">
        <is>
          <t xml:space="preserve"> </t>
        </is>
      </c>
    </row>
    <row r="4">
      <c r="A4" s="4" t="inlineStr">
        <is>
          <t>Investments Aggregated by Type and Industry</t>
        </is>
      </c>
      <c r="B4" s="4" t="inlineStr">
        <is>
          <t xml:space="preserve">Fixed maturities were comprised of the following:
June 30, 2024
Estimated Fair Value
Gross Unrealized Gains
Gross Unrealized Losses
Allowance for Credit Losses
Cost or Amortized Cost
Fixed maturities:
Bonds:
U.S. Treasury securities and obligations of U.S. Government agencies and authorities
$
48,335
$
49
$
4,855 $ —
$
53,141
Obligations of states and political subdivisions 7,710 2 1,426 — 9,134
Corporate securities:
Utilities and telecom 22,879 81 3,175 — 25,973
Financial services 60,263 515 5,365 — 65,113
Other business – diversified 33,977 172 4,099 — 37,904
Other consumer – diversified 43,248 19 6,551 — 49,780
Total corporate securities 160,367 787 19,190 — 178,770
Redeemable preferred stocks:
Other consumer – diversified 224 31 — — 193
Total redeemable preferred stocks 224 31 — — 193
Total fixed maturities $ 216,636 $ 869 $ 25,471 $ — $ 241,238
December 31, 2023
Estimated Fair Value
Gross Unrealized Gains
Gross Unrealized Losses
Allowance for Credit Losses
Cost or Amortized Cost
Fixed maturities:
Bonds:
U.S. Treasury securities and obligations of U.S. Government agencies and authorities
$
50,059
$
63
$
4,944
$
— $ 54,940
Obligations of states and political subdivisions 8,106 15 1,424 — 9,515
Corporate securities:
Utilities and telecom 21,309 143 2,582 — 23,748
Financial services 59,584 560 4,931 — 63,955
Other business – diversified 34,386 403 2,940 — 36,923
Other consumer – diversified 44,570 87 4,870 — 49,353
Total corporate securities 159,849 1,193 15,323 — 173,979
Redeemable preferred stocks:
Other consumer – diversified 205 13 — — 192
Total redeemable preferred stocks 205 13 — — 192
Total fixed maturities $ 218,219 $ 1,284 $ 21,691 $ — $ 238,626 Bonds having an amortized cost of $14,697
and $14,647 and included in the tables above were on deposit with insurance regulatory authorities as of June 30, 2024 and December 31,
2023, respectively, in accordance with statutory requirements. In addition, the Company maintains cash and cash equivalents on deposit with insurance regulatory authorities of $226
as of June 30, 2024 and December 31, 2023. Equity securities were comprised of the following:
June 30, 2024
Estimated Fair Value
Gross Unrealized Gains
Gross Unrealized Losses Cost
Equity securities:
Common and non-redeemable preferred stocks:
Financial services $ 1,036 $ 730 $ — $ 306
Communications 8,509 3,876 — 4,633
Total equity securities $ 9,545 $ 4,606 $ — $ 4,939
December 31, 2023
Estimated Fair Value
Gross Unrealized Gains
Gross Unrealized Losses
Cost
Equity securities:
Common and non-redeemable preferred stocks:
Financial services $ 924 $ 621 $ — $ 303
Communications 8,489 3,856 — 4,633
Total equity securities $ 9,413 $ 4,477 $ — $ 4,936 </t>
        </is>
      </c>
    </row>
    <row r="5">
      <c r="A5" s="4" t="inlineStr">
        <is>
          <t>Amortized Cost and Carrying Value of Fixed Maturities by Contractual Maturity</t>
        </is>
      </c>
      <c r="B5" s="4" t="inlineStr">
        <is>
          <t xml:space="preserve">The carrying value and amortized cost of the Company’s investments in fixed maturities at June 30, 2024 and December 31, 2023 by contractual
maturity were as follows. Actual maturities may differ from contractual maturities because issuers may call or prepay obligations with or without call or prepayment penalties.
June 30, 2024
December 31, 2023
Carrying Value
Amortized Cost
Carrying Value
Amortized Cost
Due in one year or less $ 7,037 $ 7,109 $ 1,715 $ 1,750
Due after one year through five years 60,553 63,194 60,423 62,423
Due after five years through ten years 29,893 32,847 33,596 36,752
Due after ten years 85,810 100,922 86,857 97,984
Asset backed securities 33,343 37,166 35,628 39,717
Totals $ 216,636 $ 241,238 $ 218,219 $ 238,626 </t>
        </is>
      </c>
    </row>
    <row r="6">
      <c r="A6" s="4" t="inlineStr">
        <is>
          <t>Investment Securities with Continuous Unrealized Loss Position</t>
        </is>
      </c>
      <c r="B6" s="4" t="inlineStr">
        <is>
          <t xml:space="preserve">The following tables present the Company’s unrealized loss aging for securities by type and length of time the security was in a continuous
unrealized loss position as of June 30, 2024 and December 31, 2023.
June 30, 2024
Less than 12 months
12 months or longer
Total
Fair Value
Unrealized Losses
Fair Value
Unrealized Losses
Fair Value
Unrealized Losses
U.S. Treasury securities and obligations of U.S. Government agencies and authorities $ 2,807 $ 41 $ 37,897 $ 4,814 $ 40,704 $ 4,855
Obligations of states and political subdivisions — — 6,699 1,426 6,699 1,426
Corporate securities 15,679 661 133,004 18,529 148,683 19,190
Total temporarily impaired securities $ 18,486 $ 702 $ 177,600 $ 24,769 $ 196,086 $ 25,471
December 31, 2023
Less than 12 months
12 months or longer
Total
Fair Value
Unrealized Losses
Fair Value
Unrealized Losses
Fair Value
Unrealized Losses
U.S. Treasury securities and obligations of U.S. Government agencies and authorities $ 5,194 $ 37 $ 39,476 $ 4,907 $ 44,670 $ 4,944
Obligations of states and political subdivisions 1,145 3 5,936 1,421 7,081 1,424
Corporate securities 539 13 138,283 15,310 138,822 15,323
Total temporarily impaired securities $ 6,878 $ 53 $ 183,695 $ 21,638 $ 190,573 $ 21,691 </t>
        </is>
      </c>
    </row>
    <row r="7">
      <c r="A7" s="4" t="inlineStr">
        <is>
          <t>Summary of Realized Investment Gains (Losses)</t>
        </is>
      </c>
      <c r="B7" s="4" t="inlineStr">
        <is>
          <t xml:space="preserve">The following tables summarize realized investment gains (losses) for the three month and six month periods ended June 30, 2024 and 2023.
Three Months Ended June 30, 2024
Fixed Maturities
Equity Securities
Other Invested Assets
Total
Gains
$
15
$
—
$
—
$
15
Losses
(2
)
—
—
(2
)
Realized investment gains, net
$
13
$
—
$
—
$
13
Three Months Ended June 30, 2023
Fixed Maturities
Equity Securities
Other Invested Assets
Total
Gains
$
70
$
—
$
—
$
70
Losses
—
—
—
—
Realized investment gains, net
$
70
$
—
$
—
$
70
Six Months Ended June 30, 2024
Fixed Maturities
Equity Securities
Other Invested Assets
Total
Gains
$
15
$
—
$
—
$
15
Losses
(2
)
—
—
(2
)
Realized investment gains, net
$
13
$
—
$
—
$
13
Six Months Ended June 30, 2023
Fixed Maturities
Equity Securities
Other Invested Assets
Total
Gains
$
70
$
—
$
—
$
70
Losses
—
—
—
—
Realized investment gains, net
$
70
$
—
$
—
$
70 </t>
        </is>
      </c>
    </row>
    <row r="8">
      <c r="A8" s="4" t="inlineStr">
        <is>
          <t>Unrealized Gains (Losses) on Equity Securities</t>
        </is>
      </c>
      <c r="B8" s="4" t="inlineStr">
        <is>
          <t>The following table presents the change in unrealized gains (losses) related to equity securities still held for the three month and six month periods ended June 30, 2024 and 2023.
Three Months Ended June 30,
Six Months Ended June 30,
2024 2023 2024 2023
Net realized and unrealized gains (losses) recognized during the period on equity securities
$
243
$
494
$ 129 $ (1,881 )
Less: Net realized gains recognized during the period on equity securities sold during the period
—
— — —
Unrealized gains (losses) recognized during the reporting period on equity securities, net
$
243
$
494
$ 129 $ (1,8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6 Months Ended</t>
        </is>
      </c>
    </row>
    <row r="2">
      <c r="B2" s="2" t="inlineStr">
        <is>
          <t>Jun. 30, 2024</t>
        </is>
      </c>
    </row>
    <row r="3">
      <c r="A3" s="3" t="inlineStr">
        <is>
          <t>Fair Values of Financial Instruments [Abstract]</t>
        </is>
      </c>
      <c r="B3" s="4" t="inlineStr">
        <is>
          <t xml:space="preserve"> </t>
        </is>
      </c>
    </row>
    <row r="4">
      <c r="A4" s="4" t="inlineStr">
        <is>
          <t>Financial Instruments Carried at Fair Value Measured on a Recurring Basis</t>
        </is>
      </c>
      <c r="B4" s="4" t="inlineStr">
        <is>
          <t xml:space="preserve">As
of June 30, 2024, financial instruments carried at fair value were measured on a recurring basis as summarized below:
Quoted Prices in Active Markets for Identical Assets (Level 1)
Significant Other Observable Inputs (Level 2)
Significant Unobservable Inputs (Level 3)
Total
Assets:
Fixed maturities
$
—
$
216,636
$
—
$
216,636
Equity securities
9,356
—
189
9,545
Cash equivalents
12,137
—
—
12,137
Total
$
21,493
$
216,636
$
189
$
238,318 As
of December 31, 2023, financial instruments carried at fair value were measured on a recurring basis as summarized below:
Quoted Prices in Active Markets for Identical Assets (Level 1)
Significant Other Observable Inputs (Level 2)
Significant Unobservable Inputs (Level 3)
Total
Assets:
Fixed maturities
$
—
$
218,219
$
—
$
218,219
Equity securities
9,228
—
185
9,413
Cash equivalents
14,834
—
—
14,834
Total
$
24,062
$
218,219
$
185
$
242,466 </t>
        </is>
      </c>
    </row>
    <row r="5">
      <c r="A5" s="4" t="inlineStr">
        <is>
          <t>Carrying Amount, Estimated Fair Value and Level within the Fair Value Hierarchy of Financial Instruments</t>
        </is>
      </c>
      <c r="B5" s="4" t="inlineStr">
        <is>
          <t>The following table sets forth the
carrying amount, estimated fair value and level within the fair value hierarchy of the Company’s financial instruments as of June 30, 2024
and December 31, 2023.
June 30, 2024
December 31, 2023
Level in Fair Value Hierarchy (1)
Carrying Amount
Estimated Fair Value
Carrying Amount
Estimated Fair Value
Assets:
Cash and cash equivalents
Level 1
$
21,213
$
21,213
$
28,301
$
28,301
Fixed maturities Level 2
216,636
216,636
218,219
218,219
Equity securities (1)
9,545
9,545
9,413
9,413
Policy loans
Level 3
1,792
1,792
1,778
1,778
Liabilities:
Junior subordinated debentures, net
Level 2
33,738
34,297
33,738
33,670
Revolving credit facility Level 2 4,024 4,024 3,019 3,019
(1) See the aforementioned information for a description of the fair value hierarchy as well as a description of levels
for classes of these financial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llowance for Expected Credit Losses (Tables)</t>
        </is>
      </c>
      <c r="B1" s="2" t="inlineStr">
        <is>
          <t>6 Months Ended</t>
        </is>
      </c>
    </row>
    <row r="2">
      <c r="B2" s="2" t="inlineStr">
        <is>
          <t>Jun. 30, 2024</t>
        </is>
      </c>
    </row>
    <row r="3">
      <c r="A3" s="3" t="inlineStr">
        <is>
          <t>Allowance for Expected Credit Losses [Abstract]</t>
        </is>
      </c>
      <c r="B3" s="4" t="inlineStr">
        <is>
          <t xml:space="preserve"> </t>
        </is>
      </c>
    </row>
    <row r="4">
      <c r="A4" s="4" t="inlineStr">
        <is>
          <t>Reinsurance Recoverables</t>
        </is>
      </c>
      <c r="B4" s="4" t="inlineStr">
        <is>
          <t xml:space="preserve">The following table presents the balances of reinsurance recoverables, net of the allowance for expected credit
losses, at June 30, 2024 and 2023, and the changes in the allowance for expected credit losses for the three month and six month periods ended June 30, 2024 and 2023.
At and for the three months ended June 30, 2024
At and for the six months ended June 30, 2024
Reinsurance Recoverables, Net of Allowance for Expected Credit Losses
Allowance for Expected Credit Losses
Reinsurance Recoverables, Net of Allowance for Expected Credit Losses
Allowance for Expected Credit Losses
Balance, beginning of period
$
20,935
$
56
$
21,103
$
61
Current period change for estimated uncollectible reinsurance
(2
)
(7
)
Write-offs of uncollectible reinsurance recoverables
—
—
Balance, end of period
$
22,496
$
54
$
22,496
$
54
At and for the three months ended June 30, 2023
At and for the six months ended June 30, 2023
Reinsurance Recoverables, Net of Allowance for Expected Credit Losses
Allowance for Expected Credit Losses
Reinsurance Recoverables, Net of Allowance for Expected Credit Losses
Allowance for Expected Credit Losses
Balance, beginning of period
$
24,916
$
69
$
25,913
$
—
Cumulative effect of adoption of updated accounting guidance for credit losses at January 1, 2023
—
75
Current period change for estimated uncollectible reinsurance
(3
)
(9
)
Write-offs of uncollectible reinsurance recoverables
—
—
Balance, end of period
$
22,261
$
66
$
22,261
$
66 </t>
        </is>
      </c>
    </row>
    <row r="5">
      <c r="A5" s="4" t="inlineStr">
        <is>
          <t>Insurance Premium and Other Receivables</t>
        </is>
      </c>
      <c r="B5" s="4" t="inlineStr">
        <is>
          <t xml:space="preserve">The following table presents the balances of insurance premiums and other, net of the allowance for expected
credit losses, at June 30, 2024 and 2023, and the changes in the allowance for expected credit losses for the three month and six month periods ended June 30, 2024 and 2023.
At and for the three months ended June 30, 2024
At and for the six months ended June 30, 2024
Insurance Premiums and Other, Net of Expected Credit Losses
Allowance for Expected Credit Losses
Insurance Premiums and Other, Net of Expected Credit Losses
Allowance for Expected Credit Losses
Balance, beginning of period
$
14,696
$
216
$
23,690
$
217
Current period change for expected credit losses
3
2
Write-offs of uncollectible insurance premiums and other receivables
—
—
Balance, end of period
$
34,220
$
219
$
34,220
$
219
At and for the three months ended June 30, 2023
At and for the six months ended June 30, 2023
Insurance Premiums and Other, Net of Expected Credit Losses
Allowance for Expected Credit Losses
Insurance Premiums and Other, Net of Expected Credit Losses
Allowance for Expected Credit Losses
Balance, beginning of period
$
11,555
$
197
$
15,386
$
177
Cumulative effect of adoption of updated accounting guidance for credit losses at January 1, 2023
—
—
Current period change for expected credit losses
16
36
Write-offs of uncollectible insurance premiums and other receivables
—
—
Balance, end of period
$
30,825
$
213
$
30,825
$
2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surance Reserves for Losses and Claims (Tables)</t>
        </is>
      </c>
      <c r="B1" s="2" t="inlineStr">
        <is>
          <t>6 Months Ended</t>
        </is>
      </c>
    </row>
    <row r="2">
      <c r="B2" s="2" t="inlineStr">
        <is>
          <t>Jun. 30, 2024</t>
        </is>
      </c>
    </row>
    <row r="3">
      <c r="A3" s="3" t="inlineStr">
        <is>
          <t>Insurance Reserves for Losses and Claims [Abstract]</t>
        </is>
      </c>
      <c r="B3" s="4" t="inlineStr">
        <is>
          <t xml:space="preserve"> </t>
        </is>
      </c>
    </row>
    <row r="4">
      <c r="A4" s="4" t="inlineStr">
        <is>
          <t>Roll-forward of Insurance Reserves for Losses and Claims</t>
        </is>
      </c>
      <c r="B4" s="4" t="inlineStr">
        <is>
          <t>The
roll-forward of insurance reserves for losses and claims for the six months ended June 30, 2024 and 2023 is as follows:
Six Months Ended June 30,
2024
2023
Beginning insurance reserves for losses and claims, gross
$
87,478
$
87,484
Less: Reinsurance recoverable on unpaid losses
(14,678
)
(17,647
)
Beginning insurance reserves for losses and claims, net
72,800
69,837
Incurred related to:
Current accident year
57,851
57,320
Prior accident year development 1,829 (1)
1,636
(2)
Total incurred
59,680
58,956
Paid related to:
Current accident year
22,405
25,834
Prior accident years
37,016
33,019
Total paid
59,421
58,853
Ending insurance reserves for losses and claims, net
73,059
69,940
Plus: Reinsurance recoverable on unpaid losses
17,565
16,044
Ending insurance reserves for losses and claims, gross
$
90,624
$
85,984
(1) Prior years’ development was
primarily the result of unfavorable development in the property and casualty operations predominately in the automobile liability due to inflationary factors.
(2) Prior years’ development was
primarily the result of unfavorable development in the property and casualty operations predominately in the automobile liability line of business due to inflationary factors, partially offset by</t>
        </is>
      </c>
    </row>
    <row r="5">
      <c r="A5" s="4" t="inlineStr">
        <is>
          <t>Reconciliation of Total Incurred Losses to Total Insurance Benefits and Losses</t>
        </is>
      </c>
      <c r="B5" s="4" t="inlineStr">
        <is>
          <t xml:space="preserve">Following is a reconciliation of total incurred losses to total
insurance benefits and losses incurred:
Six Months Ended June 30,
2024
2023
Total incurred losses
$
59,680
$
58,956
Cash surrender value and matured endowments
577
812
Benefit reserve changes
3,475
57
Total insurance benefits and losses incurred
$
63,732
$
59,8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redit Arrangements (Tables)</t>
        </is>
      </c>
      <c r="B1" s="2" t="inlineStr">
        <is>
          <t>6 Months Ended</t>
        </is>
      </c>
    </row>
    <row r="2">
      <c r="B2" s="2" t="inlineStr">
        <is>
          <t>Jun. 30, 2024</t>
        </is>
      </c>
    </row>
    <row r="3">
      <c r="A3" s="3" t="inlineStr">
        <is>
          <t>Credit Arrangements [Abstract]</t>
        </is>
      </c>
      <c r="B3" s="4" t="inlineStr">
        <is>
          <t xml:space="preserve"> </t>
        </is>
      </c>
    </row>
    <row r="4">
      <c r="A4" s="4" t="inlineStr">
        <is>
          <t>Financial Structure of Statutory Business Trusts</t>
        </is>
      </c>
      <c r="B4" s="4" t="inlineStr">
        <is>
          <t>The financial structure of each of
Atlantic American Statutory Trust I and II as of June 30, 2024 was as follows:
Atlantic American Statutory Trust I
Atlantic American Statutory Trust II
JUNIOR SUBORDINATED DEBENTURES (1) (2)
Principal amount owed June 30 2024
$
18,042
$
23,196
Less: Treasury debt (3)
—
(7,500
)
Net balance June 30 2024
$
18,042
$
15,696
Net balance December 31, 2023
$
18,042
$
15,696
Coupon rate
3-Month SOFR + 0.26161 spread adj + 4.00%
3-Month SOFR + 0.26161 spread adj + 4.10%
Interest payable
Quarterly
Quarterly
Maturity date December 4, 2032 May 15, 2033
Redeemable by issuer
Yes
Yes
TRUST PREFERRED SECURITIES
Issuance date
December 4, 2002
May 15, 2003
Securities issued
17,500
22,500
Liquidation preference per security
$
1
$
1
Liquidation value
$
17,500
$
22,500
Coupon rate
3-Month SOFR + 0.26161 spread adj + 4.00% 3-Month SOFR + 0.26161 spread adj + 4.10%
Distribution payable
Quarterly
Quarterly
Distribution guaranteed by (4)
Atlantic American Corporation
Atlantic American Corporation
(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2) The Junior Subordinated Debentures are unsecured and rank junior and subordinate in right of payment to all senior debt of the Parent and are effectively subordinated
to all existing and future liabilities of its subsidiaries.
(3) On August 4, 2014, the Company acquired $7,500 of the
Junior Subordinated Debentures.
(4) The Parent has guaranteed, on a subordinated basis, all of the obligations under the Trust Preferred Securities, including payment of the redemption price and any
accumulated and unpaid distributions to the extent of available funds and upon dissolution, winding up or liquid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6 Months Ended</t>
        </is>
      </c>
    </row>
    <row r="2">
      <c r="B2" s="2" t="inlineStr">
        <is>
          <t>Jun. 30, 2024</t>
        </is>
      </c>
    </row>
    <row r="3">
      <c r="A3" s="3" t="inlineStr">
        <is>
          <t>Earnings (Loss) Per Common Share [Abstract]</t>
        </is>
      </c>
      <c r="B3" s="4" t="inlineStr">
        <is>
          <t xml:space="preserve"> </t>
        </is>
      </c>
    </row>
    <row r="4">
      <c r="A4" s="4" t="inlineStr">
        <is>
          <t>Reconciliation of Numerator and Denominator used in Loss per Common Share Calculations</t>
        </is>
      </c>
      <c r="B4" s="4" t="inlineStr">
        <is>
          <t xml:space="preserve">A reconciliation of the numerator and denominator used in the earnings (loss) per
common share calculations is as follows:
Three Months Ended June 30
Loss
Weighted Average Shares (In thousands)
Per Share Amount
Basic and Diluted Loss Per Common Share:
Net loss $ (684 ) 20,400
Less preferred stock dividends (100 ) —
Net loss applicable to common shareholders $ (784 ) 20,400 $ (0.04 )
Three Months Ended June 30
Loss
Weighted Average Shares (In thousands)
Per Share Amount
Basic Earnings Per Common Share:
Net income $ 1,744 20,404
Less preferred stock dividends (100 ) —
Net income applicable to common shareholders $ 1,644 20,404 $ 0.08
Diluted Earnings Per Common Share:
Effect of Series D preferred stock 100 1,378
Net income applicable to common shareholders $ 1,744 21,782 $ 0.08
Six Months Ended June 30,
2024
Loss
Weighted Average Shares (In thousands)
Per Share Amount
Basic and Diluted Loss Per Common Share:
Net loss $ (2,682 ) 20,401
Less preferred stock dividends (199 ) —
Net loss applicable to common shareholders $ (2,881 ) 20,401 $ (0.14 )
Six Months Ended June 30,
2023
Income
Weighted Average Shares (In thousands)
Per Share Amount
Basic and Diluted Earnings Per Common Share:
Net income $ 298 20,406
Less preferred stock dividends (199 ) —
Net income applicable to common shareholders $ 99 20,40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6 Months Ended</t>
        </is>
      </c>
    </row>
    <row r="2">
      <c r="B2" s="2" t="inlineStr">
        <is>
          <t>Jun. 30, 2024</t>
        </is>
      </c>
    </row>
    <row r="3">
      <c r="A3" s="3" t="inlineStr">
        <is>
          <t>Income Taxes [Abstract]</t>
        </is>
      </c>
      <c r="B3" s="4" t="inlineStr">
        <is>
          <t xml:space="preserve"> </t>
        </is>
      </c>
    </row>
    <row r="4">
      <c r="A4" s="4" t="inlineStr">
        <is>
          <t>Reconciliation of Income Tax Benefit</t>
        </is>
      </c>
      <c r="B4" s="4" t="inlineStr">
        <is>
          <t xml:space="preserve">A reconciliation of the differences between income taxes computed at the federal
statutory income tax rate and income tax expense (benefit) is as follows:
Three Months Ended June 30,
Six Months Ended June 30,
2024
2023
2024
2023
Federal income tax provision at statutory rate of 21
$
(179
)
$
466
$
(705
)
$
84
Dividends-received deduction
(6
)
(10
)
(12
)
(17
)
Meals and entertainment
16
11
35
23
Vested stock and club dues — 2 1 3
Parking disallowance
4
4
8
8
Income tax expense (benefit)
$
(165
)
$
473
$
(673
)
$
101 </t>
        </is>
      </c>
    </row>
    <row r="5">
      <c r="A5" s="4" t="inlineStr">
        <is>
          <t>Components of Income Tax Benefit</t>
        </is>
      </c>
      <c r="B5" s="4" t="inlineStr">
        <is>
          <t xml:space="preserve">The components of income tax expense (benefit) were:
Three Months Ended June 30,
Six Months Ended June 30,
2024
2023
2024
2023
Current – Federal
$
—
$
1,221
$
—
$
1,401
Deferred – Federal
(165
)
(748
)
(673
)
(1,300
)
Total
$
(165
)
$
473
$
(673
)
$
1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Investments:</t>
        </is>
      </c>
      <c r="B2" s="4" t="inlineStr">
        <is>
          <t xml:space="preserve"> </t>
        </is>
      </c>
      <c r="C2" s="4" t="inlineStr">
        <is>
          <t xml:space="preserve"> </t>
        </is>
      </c>
    </row>
    <row r="3">
      <c r="A3" s="4" t="inlineStr">
        <is>
          <t>Fixed maturities, cost</t>
        </is>
      </c>
      <c r="B3" s="6" t="n">
        <v>241238</v>
      </c>
      <c r="C3" s="6" t="n">
        <v>238626</v>
      </c>
    </row>
    <row r="4">
      <c r="A4" s="4" t="inlineStr">
        <is>
          <t>Allowance for credit losses</t>
        </is>
      </c>
      <c r="B4" s="5" t="n">
        <v>0</v>
      </c>
      <c r="C4" s="5" t="n">
        <v>0</v>
      </c>
    </row>
    <row r="5">
      <c r="A5" s="4" t="inlineStr">
        <is>
          <t>Equity securities, cost</t>
        </is>
      </c>
      <c r="B5" s="5" t="n">
        <v>4939</v>
      </c>
      <c r="C5" s="5" t="n">
        <v>4936</v>
      </c>
    </row>
    <row r="6">
      <c r="A6" s="4" t="inlineStr">
        <is>
          <t>Other invested assets, cost</t>
        </is>
      </c>
      <c r="B6" s="5" t="n">
        <v>6982</v>
      </c>
      <c r="C6" s="5" t="n">
        <v>6982</v>
      </c>
    </row>
    <row r="7">
      <c r="A7" s="3" t="inlineStr">
        <is>
          <t>Receivables:</t>
        </is>
      </c>
      <c r="B7" s="4" t="inlineStr">
        <is>
          <t xml:space="preserve"> </t>
        </is>
      </c>
      <c r="C7" s="4" t="inlineStr">
        <is>
          <t xml:space="preserve"> </t>
        </is>
      </c>
    </row>
    <row r="8">
      <c r="A8" s="4" t="inlineStr">
        <is>
          <t>Reinsurance, allowance for expected credit losses</t>
        </is>
      </c>
      <c r="B8" s="5" t="n">
        <v>54</v>
      </c>
      <c r="C8" s="5" t="n">
        <v>61</v>
      </c>
    </row>
    <row r="9">
      <c r="A9" s="4" t="inlineStr">
        <is>
          <t>Insurance premiums and other, allowance for expected credit losses/allowance for doubtful accounts</t>
        </is>
      </c>
      <c r="B9" s="6" t="n">
        <v>219</v>
      </c>
      <c r="C9" s="6" t="n">
        <v>217</v>
      </c>
    </row>
    <row r="10">
      <c r="A10" s="3" t="inlineStr">
        <is>
          <t>Shareholders' equity:</t>
        </is>
      </c>
      <c r="B10" s="4" t="inlineStr">
        <is>
          <t xml:space="preserve"> </t>
        </is>
      </c>
      <c r="C10" s="4" t="inlineStr">
        <is>
          <t xml:space="preserve"> </t>
        </is>
      </c>
    </row>
    <row r="11">
      <c r="A11" s="4" t="inlineStr">
        <is>
          <t>Preferred stock, par value (in dollars per share)</t>
        </is>
      </c>
      <c r="B11" s="6" t="n">
        <v>1</v>
      </c>
      <c r="C11" s="6" t="n">
        <v>1</v>
      </c>
    </row>
    <row r="12">
      <c r="A12" s="4" t="inlineStr">
        <is>
          <t>Preferred stock, shares authorized (in shares)</t>
        </is>
      </c>
      <c r="B12" s="5" t="n">
        <v>4000000</v>
      </c>
      <c r="C12" s="5" t="n">
        <v>4000000</v>
      </c>
    </row>
    <row r="13">
      <c r="A13" s="4" t="inlineStr">
        <is>
          <t>Preferred stock, shares issued (in shares)</t>
        </is>
      </c>
      <c r="B13" s="5" t="n">
        <v>55000</v>
      </c>
      <c r="C13" s="5" t="n">
        <v>55000</v>
      </c>
    </row>
    <row r="14">
      <c r="A14" s="4" t="inlineStr">
        <is>
          <t>Preferred stock, shares outstanding (in shares)</t>
        </is>
      </c>
      <c r="B14" s="5" t="n">
        <v>55000</v>
      </c>
      <c r="C14" s="5" t="n">
        <v>55000</v>
      </c>
    </row>
    <row r="15">
      <c r="A15" s="4" t="inlineStr">
        <is>
          <t>Preferred stock, redemption value</t>
        </is>
      </c>
      <c r="B15" s="6" t="n">
        <v>5500</v>
      </c>
      <c r="C15" s="6" t="n">
        <v>5500</v>
      </c>
    </row>
    <row r="16">
      <c r="A16" s="4" t="inlineStr">
        <is>
          <t>Common stock, par value (in dollars per share)</t>
        </is>
      </c>
      <c r="B16" s="6" t="n">
        <v>1</v>
      </c>
      <c r="C16" s="6" t="n">
        <v>1</v>
      </c>
    </row>
    <row r="17">
      <c r="A17" s="4" t="inlineStr">
        <is>
          <t>Common stock, shares authorized (in shares)</t>
        </is>
      </c>
      <c r="B17" s="5" t="n">
        <v>50000000</v>
      </c>
      <c r="C17" s="5" t="n">
        <v>50000000</v>
      </c>
    </row>
    <row r="18">
      <c r="A18" s="4" t="inlineStr">
        <is>
          <t>Common stock, shares issued (in shares)</t>
        </is>
      </c>
      <c r="B18" s="5" t="n">
        <v>22400894</v>
      </c>
      <c r="C18" s="5" t="n">
        <v>22400894</v>
      </c>
    </row>
    <row r="19">
      <c r="A19" s="4" t="inlineStr">
        <is>
          <t>Common stock, shares outstanding (in shares)</t>
        </is>
      </c>
      <c r="B19" s="5" t="n">
        <v>20399758</v>
      </c>
      <c r="C19" s="5" t="n">
        <v>20402288</v>
      </c>
    </row>
    <row r="20">
      <c r="A20" s="4" t="inlineStr">
        <is>
          <t>Treasury stock, at cost (in shares)</t>
        </is>
      </c>
      <c r="B20" s="5" t="n">
        <v>2001136</v>
      </c>
      <c r="C20" s="5" t="n">
        <v>1998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Additional Information of Operating Leases</t>
        </is>
      </c>
      <c r="B4" s="4" t="inlineStr">
        <is>
          <t xml:space="preserve">Additional information regarding the Company’s real estate
operating leases is as follows:
Six Months Ended June 30,
Other information on operating leases:
2024
2023
Cash payments included in the measurement of lease
liabilities reported in operating cash flows
$
529
$
520
Right-of-use assets included in other assets
2,196
3,016
Weighted average discount rate
6.8
%
6.8
%
Weighted average remaining lease term in years
2.4 years
3.4 years </t>
        </is>
      </c>
    </row>
    <row r="5">
      <c r="A5" s="4" t="inlineStr">
        <is>
          <t>Maturities and Present Value of Lease Liabilities</t>
        </is>
      </c>
      <c r="B5" s="4" t="inlineStr">
        <is>
          <t xml:space="preserve">The following table presents maturities and present value of
the Company’s lease liabilities:
Lease Liability
Remainder of 2024
$
536
2025
1,083
2026
942
Thereafter
—
Total undiscounted lease payments
2,561
Less: present value adjustment
203
Operating lease liability included in accounts payable and accrued expenses
$
2,3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 [Abstract]</t>
        </is>
      </c>
      <c r="B3" s="4" t="inlineStr">
        <is>
          <t xml:space="preserve"> </t>
        </is>
      </c>
    </row>
    <row r="4">
      <c r="A4" s="4" t="inlineStr">
        <is>
          <t>Assets, Revenue Loss Before Income Taxes for Each Business Unit</t>
        </is>
      </c>
      <c r="B4" s="4" t="inlineStr">
        <is>
          <t xml:space="preserve">The Parent’s primary
insurance subsidiaries, American Southern and Bankers Fidelity, operate in two principal business units, each focusing on specific
products. American Southern operates in the property and casualty insurance market, while Bankers Fidelity operates in the life and health insurance market. Each business unit is managed independently and is evaluated on its individual
performance. The following sets forth the assets, revenue and income (loss) before income taxes for each business unit as of and for the periods ended 2024 and 2023.
Assets
June 30, 2024
December 31, 2023
American Southern
$
153,253
$
149,236
Bankers Fidelity
200,364
203,079
Corporate and Other
32,390
28,950
Total assets
$
386,007
$
381,265
Three Months Ended June 30,
Six Months Ended June 30,
Revenues
2024 2023
2024 2023
American Southern
$
18,526
$
18,965 $ 37,384 $ 37,165
Bankers Fidelity
29,203
30,193 57,374 58,383
Corporate and Other
(61
)
30 (93 ) (91 )
Total revenue
$
47,668
$
49,188 $ 94,665 $ 95,457
Three Months Ended June 30,
Six Months Ended June 30,
In come (Loss) Before Income Taxes
2024
2023
2024 2023
American Southern
$
751
$
1,034 $ 2,258 $ 2,386
Bankers Fidelity
1,195
3,533 (92 ) 3,203
Corporate and Other
(2,795
)
(2,350
) (5,521 ) (5,190 )
Income (loss) before income taxes
$
(849
)
$
2,217 $ (3,355 ) $ 3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Basis of Presentation and Significant Accounting Policies (Details)</t>
        </is>
      </c>
      <c r="B1" s="2" t="inlineStr">
        <is>
          <t>6 Months Ended</t>
        </is>
      </c>
    </row>
    <row r="2">
      <c r="B2" s="2" t="inlineStr">
        <is>
          <t>Jun. 30, 2024 Segment</t>
        </is>
      </c>
    </row>
    <row r="3">
      <c r="A3" s="3" t="inlineStr">
        <is>
          <t>Basis of Presentation and Significant Accounting Policies [Abstract]</t>
        </is>
      </c>
      <c r="B3" s="4" t="inlineStr">
        <is>
          <t xml:space="preserve"> </t>
        </is>
      </c>
    </row>
    <row r="4">
      <c r="A4" s="4" t="inlineStr">
        <is>
          <t>Number of business units</t>
        </is>
      </c>
      <c r="B4"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gregated by Type and Industry (Details) - USD ($) $ in Thousands</t>
        </is>
      </c>
      <c r="B1" s="2" t="inlineStr">
        <is>
          <t>Jun. 30, 2024</t>
        </is>
      </c>
      <c r="C1" s="2" t="inlineStr">
        <is>
          <t>Dec. 31, 2023</t>
        </is>
      </c>
    </row>
    <row r="2">
      <c r="A2" s="3" t="inlineStr">
        <is>
          <t>Investments aggregated by type and industry [Abstract]</t>
        </is>
      </c>
      <c r="B2" s="4" t="inlineStr">
        <is>
          <t xml:space="preserve"> </t>
        </is>
      </c>
      <c r="C2" s="4" t="inlineStr">
        <is>
          <t xml:space="preserve"> </t>
        </is>
      </c>
    </row>
    <row r="3">
      <c r="A3" s="4" t="inlineStr">
        <is>
          <t>Estimated fair value</t>
        </is>
      </c>
      <c r="B3" s="6" t="n">
        <v>216636</v>
      </c>
      <c r="C3" s="6" t="n">
        <v>218219</v>
      </c>
    </row>
    <row r="4">
      <c r="A4" s="4" t="inlineStr">
        <is>
          <t>Allowance for credit losses</t>
        </is>
      </c>
      <c r="B4" s="5" t="n">
        <v>0</v>
      </c>
      <c r="C4" s="5" t="n">
        <v>0</v>
      </c>
    </row>
    <row r="5">
      <c r="A5" s="4" t="inlineStr">
        <is>
          <t>Amortized cost total</t>
        </is>
      </c>
      <c r="B5" s="5" t="n">
        <v>241238</v>
      </c>
      <c r="C5" s="5" t="n">
        <v>238626</v>
      </c>
    </row>
    <row r="6">
      <c r="A6" s="4" t="inlineStr">
        <is>
          <t>Estimated fair value</t>
        </is>
      </c>
      <c r="B6" s="5" t="n">
        <v>9545</v>
      </c>
      <c r="C6" s="5" t="n">
        <v>9413</v>
      </c>
    </row>
    <row r="7">
      <c r="A7" s="4" t="inlineStr">
        <is>
          <t>Cost</t>
        </is>
      </c>
      <c r="B7" s="5" t="n">
        <v>4939</v>
      </c>
      <c r="C7" s="5" t="n">
        <v>4936</v>
      </c>
    </row>
    <row r="8">
      <c r="A8" s="4" t="inlineStr">
        <is>
          <t>Bonds Pledged as Collateral [Member] | FHLB Advances [Member]</t>
        </is>
      </c>
      <c r="B8" s="4" t="inlineStr">
        <is>
          <t xml:space="preserve"> </t>
        </is>
      </c>
      <c r="C8" s="4" t="inlineStr">
        <is>
          <t xml:space="preserve"> </t>
        </is>
      </c>
    </row>
    <row r="9">
      <c r="A9" s="3" t="inlineStr">
        <is>
          <t>Investments aggregated by type and industry [Abstract]</t>
        </is>
      </c>
      <c r="B9" s="4" t="inlineStr">
        <is>
          <t xml:space="preserve"> </t>
        </is>
      </c>
      <c r="C9" s="4" t="inlineStr">
        <is>
          <t xml:space="preserve"> </t>
        </is>
      </c>
    </row>
    <row r="10">
      <c r="A10" s="4" t="inlineStr">
        <is>
          <t>Amortized cost pledged as collateral to FHLB</t>
        </is>
      </c>
      <c r="B10" s="5" t="n">
        <v>9363</v>
      </c>
      <c r="C10" s="5" t="n">
        <v>9584</v>
      </c>
    </row>
    <row r="11">
      <c r="A11" s="4" t="inlineStr">
        <is>
          <t>Bonds [Member]</t>
        </is>
      </c>
      <c r="B11" s="4" t="inlineStr">
        <is>
          <t xml:space="preserve"> </t>
        </is>
      </c>
      <c r="C11" s="4" t="inlineStr">
        <is>
          <t xml:space="preserve"> </t>
        </is>
      </c>
    </row>
    <row r="12">
      <c r="A12" s="3" t="inlineStr">
        <is>
          <t>Investments aggregated by type and industry [Abstract]</t>
        </is>
      </c>
      <c r="B12" s="4" t="inlineStr">
        <is>
          <t xml:space="preserve"> </t>
        </is>
      </c>
      <c r="C12" s="4" t="inlineStr">
        <is>
          <t xml:space="preserve"> </t>
        </is>
      </c>
    </row>
    <row r="13">
      <c r="A13" s="4" t="inlineStr">
        <is>
          <t>Assets held with insurance regulatory authorities</t>
        </is>
      </c>
      <c r="B13" s="5" t="n">
        <v>14697</v>
      </c>
      <c r="C13" s="5" t="n">
        <v>14647</v>
      </c>
    </row>
    <row r="14">
      <c r="A14" s="4" t="inlineStr">
        <is>
          <t>Cash and Cash Equivalents [Member]</t>
        </is>
      </c>
      <c r="B14" s="4" t="inlineStr">
        <is>
          <t xml:space="preserve"> </t>
        </is>
      </c>
      <c r="C14" s="4" t="inlineStr">
        <is>
          <t xml:space="preserve"> </t>
        </is>
      </c>
    </row>
    <row r="15">
      <c r="A15" s="3" t="inlineStr">
        <is>
          <t>Investments aggregated by type and industry [Abstract]</t>
        </is>
      </c>
      <c r="B15" s="4" t="inlineStr">
        <is>
          <t xml:space="preserve"> </t>
        </is>
      </c>
      <c r="C15" s="4" t="inlineStr">
        <is>
          <t xml:space="preserve"> </t>
        </is>
      </c>
    </row>
    <row r="16">
      <c r="A16" s="4" t="inlineStr">
        <is>
          <t>Assets held with insurance regulatory authorities</t>
        </is>
      </c>
      <c r="B16" s="5" t="n">
        <v>226</v>
      </c>
      <c r="C16" s="5" t="n">
        <v>226</v>
      </c>
    </row>
    <row r="17">
      <c r="A17" s="4" t="inlineStr">
        <is>
          <t>Fixed Maturities [Member]</t>
        </is>
      </c>
      <c r="B17" s="4" t="inlineStr">
        <is>
          <t xml:space="preserve"> </t>
        </is>
      </c>
      <c r="C17" s="4" t="inlineStr">
        <is>
          <t xml:space="preserve"> </t>
        </is>
      </c>
    </row>
    <row r="18">
      <c r="A18" s="3" t="inlineStr">
        <is>
          <t>Investments aggregated by type and industry [Abstract]</t>
        </is>
      </c>
      <c r="B18" s="4" t="inlineStr">
        <is>
          <t xml:space="preserve"> </t>
        </is>
      </c>
      <c r="C18" s="4" t="inlineStr">
        <is>
          <t xml:space="preserve"> </t>
        </is>
      </c>
    </row>
    <row r="19">
      <c r="A19" s="4" t="inlineStr">
        <is>
          <t>Estimated fair value</t>
        </is>
      </c>
      <c r="B19" s="5" t="n">
        <v>216636</v>
      </c>
      <c r="C19" s="5" t="n">
        <v>218219</v>
      </c>
    </row>
    <row r="20">
      <c r="A20" s="4" t="inlineStr">
        <is>
          <t>Gross unrealized gains</t>
        </is>
      </c>
      <c r="B20" s="5" t="n">
        <v>869</v>
      </c>
      <c r="C20" s="5" t="n">
        <v>1284</v>
      </c>
    </row>
    <row r="21">
      <c r="A21" s="4" t="inlineStr">
        <is>
          <t>Gross unrealized losses</t>
        </is>
      </c>
      <c r="B21" s="5" t="n">
        <v>25471</v>
      </c>
      <c r="C21" s="5" t="n">
        <v>21691</v>
      </c>
    </row>
    <row r="22">
      <c r="A22" s="4" t="inlineStr">
        <is>
          <t>Allowance for credit losses</t>
        </is>
      </c>
      <c r="B22" s="5" t="n">
        <v>0</v>
      </c>
      <c r="C22" s="5" t="n">
        <v>0</v>
      </c>
    </row>
    <row r="23">
      <c r="A23" s="4" t="inlineStr">
        <is>
          <t>Amortized cost total</t>
        </is>
      </c>
      <c r="B23" s="5" t="n">
        <v>241238</v>
      </c>
      <c r="C23" s="5" t="n">
        <v>238626</v>
      </c>
    </row>
    <row r="24">
      <c r="A24" s="4" t="inlineStr">
        <is>
          <t>U.S. Treasury Securities and Obligations of U.S. Government Agencies and Authorities [Member]</t>
        </is>
      </c>
      <c r="B24" s="4" t="inlineStr">
        <is>
          <t xml:space="preserve"> </t>
        </is>
      </c>
      <c r="C24" s="4" t="inlineStr">
        <is>
          <t xml:space="preserve"> </t>
        </is>
      </c>
    </row>
    <row r="25">
      <c r="A25" s="3" t="inlineStr">
        <is>
          <t>Investments aggregated by type and industry [Abstract]</t>
        </is>
      </c>
      <c r="B25" s="4" t="inlineStr">
        <is>
          <t xml:space="preserve"> </t>
        </is>
      </c>
      <c r="C25" s="4" t="inlineStr">
        <is>
          <t xml:space="preserve"> </t>
        </is>
      </c>
    </row>
    <row r="26">
      <c r="A26" s="4" t="inlineStr">
        <is>
          <t>Estimated fair value</t>
        </is>
      </c>
      <c r="B26" s="5" t="n">
        <v>48335</v>
      </c>
      <c r="C26" s="5" t="n">
        <v>50059</v>
      </c>
    </row>
    <row r="27">
      <c r="A27" s="4" t="inlineStr">
        <is>
          <t>Gross unrealized gains</t>
        </is>
      </c>
      <c r="B27" s="5" t="n">
        <v>49</v>
      </c>
      <c r="C27" s="5" t="n">
        <v>63</v>
      </c>
    </row>
    <row r="28">
      <c r="A28" s="4" t="inlineStr">
        <is>
          <t>Gross unrealized losses</t>
        </is>
      </c>
      <c r="B28" s="5" t="n">
        <v>4855</v>
      </c>
      <c r="C28" s="5" t="n">
        <v>4944</v>
      </c>
    </row>
    <row r="29">
      <c r="A29" s="4" t="inlineStr">
        <is>
          <t>Allowance for credit losses</t>
        </is>
      </c>
      <c r="B29" s="5" t="n">
        <v>0</v>
      </c>
      <c r="C29" s="5" t="n">
        <v>0</v>
      </c>
    </row>
    <row r="30">
      <c r="A30" s="4" t="inlineStr">
        <is>
          <t>Amortized cost total</t>
        </is>
      </c>
      <c r="B30" s="5" t="n">
        <v>53141</v>
      </c>
      <c r="C30" s="5" t="n">
        <v>54940</v>
      </c>
    </row>
    <row r="31">
      <c r="A31" s="4" t="inlineStr">
        <is>
          <t>Obligations of States and Political Subdivisions [Member]</t>
        </is>
      </c>
      <c r="B31" s="4" t="inlineStr">
        <is>
          <t xml:space="preserve"> </t>
        </is>
      </c>
      <c r="C31" s="4" t="inlineStr">
        <is>
          <t xml:space="preserve"> </t>
        </is>
      </c>
    </row>
    <row r="32">
      <c r="A32" s="3" t="inlineStr">
        <is>
          <t>Investments aggregated by type and industry [Abstract]</t>
        </is>
      </c>
      <c r="B32" s="4" t="inlineStr">
        <is>
          <t xml:space="preserve"> </t>
        </is>
      </c>
      <c r="C32" s="4" t="inlineStr">
        <is>
          <t xml:space="preserve"> </t>
        </is>
      </c>
    </row>
    <row r="33">
      <c r="A33" s="4" t="inlineStr">
        <is>
          <t>Estimated fair value</t>
        </is>
      </c>
      <c r="B33" s="5" t="n">
        <v>7710</v>
      </c>
      <c r="C33" s="5" t="n">
        <v>8106</v>
      </c>
    </row>
    <row r="34">
      <c r="A34" s="4" t="inlineStr">
        <is>
          <t>Gross unrealized gains</t>
        </is>
      </c>
      <c r="B34" s="5" t="n">
        <v>2</v>
      </c>
      <c r="C34" s="5" t="n">
        <v>15</v>
      </c>
    </row>
    <row r="35">
      <c r="A35" s="4" t="inlineStr">
        <is>
          <t>Gross unrealized losses</t>
        </is>
      </c>
      <c r="B35" s="5" t="n">
        <v>1426</v>
      </c>
      <c r="C35" s="5" t="n">
        <v>1424</v>
      </c>
    </row>
    <row r="36">
      <c r="A36" s="4" t="inlineStr">
        <is>
          <t>Allowance for credit losses</t>
        </is>
      </c>
      <c r="B36" s="5" t="n">
        <v>0</v>
      </c>
      <c r="C36" s="5" t="n">
        <v>0</v>
      </c>
    </row>
    <row r="37">
      <c r="A37" s="4" t="inlineStr">
        <is>
          <t>Amortized cost total</t>
        </is>
      </c>
      <c r="B37" s="5" t="n">
        <v>9134</v>
      </c>
      <c r="C37" s="5" t="n">
        <v>9515</v>
      </c>
    </row>
    <row r="38">
      <c r="A38" s="4" t="inlineStr">
        <is>
          <t>Corporate Securities [Member]</t>
        </is>
      </c>
      <c r="B38" s="4" t="inlineStr">
        <is>
          <t xml:space="preserve"> </t>
        </is>
      </c>
      <c r="C38" s="4" t="inlineStr">
        <is>
          <t xml:space="preserve"> </t>
        </is>
      </c>
    </row>
    <row r="39">
      <c r="A39" s="3" t="inlineStr">
        <is>
          <t>Investments aggregated by type and industry [Abstract]</t>
        </is>
      </c>
      <c r="B39" s="4" t="inlineStr">
        <is>
          <t xml:space="preserve"> </t>
        </is>
      </c>
      <c r="C39" s="4" t="inlineStr">
        <is>
          <t xml:space="preserve"> </t>
        </is>
      </c>
    </row>
    <row r="40">
      <c r="A40" s="4" t="inlineStr">
        <is>
          <t>Estimated fair value</t>
        </is>
      </c>
      <c r="B40" s="5" t="n">
        <v>160367</v>
      </c>
      <c r="C40" s="5" t="n">
        <v>159849</v>
      </c>
    </row>
    <row r="41">
      <c r="A41" s="4" t="inlineStr">
        <is>
          <t>Gross unrealized gains</t>
        </is>
      </c>
      <c r="B41" s="5" t="n">
        <v>787</v>
      </c>
      <c r="C41" s="5" t="n">
        <v>1193</v>
      </c>
    </row>
    <row r="42">
      <c r="A42" s="4" t="inlineStr">
        <is>
          <t>Gross unrealized losses</t>
        </is>
      </c>
      <c r="B42" s="5" t="n">
        <v>19190</v>
      </c>
      <c r="C42" s="5" t="n">
        <v>15323</v>
      </c>
    </row>
    <row r="43">
      <c r="A43" s="4" t="inlineStr">
        <is>
          <t>Allowance for credit losses</t>
        </is>
      </c>
      <c r="B43" s="5" t="n">
        <v>0</v>
      </c>
      <c r="C43" s="5" t="n">
        <v>0</v>
      </c>
    </row>
    <row r="44">
      <c r="A44" s="4" t="inlineStr">
        <is>
          <t>Amortized cost total</t>
        </is>
      </c>
      <c r="B44" s="5" t="n">
        <v>178770</v>
      </c>
      <c r="C44" s="5" t="n">
        <v>173979</v>
      </c>
    </row>
    <row r="45">
      <c r="A45" s="4" t="inlineStr">
        <is>
          <t>Corporate Securities [Member] | Utilities and Telecom [Member]</t>
        </is>
      </c>
      <c r="B45" s="4" t="inlineStr">
        <is>
          <t xml:space="preserve"> </t>
        </is>
      </c>
      <c r="C45" s="4" t="inlineStr">
        <is>
          <t xml:space="preserve"> </t>
        </is>
      </c>
    </row>
    <row r="46">
      <c r="A46" s="3" t="inlineStr">
        <is>
          <t>Investments aggregated by type and industry [Abstract]</t>
        </is>
      </c>
      <c r="B46" s="4" t="inlineStr">
        <is>
          <t xml:space="preserve"> </t>
        </is>
      </c>
      <c r="C46" s="4" t="inlineStr">
        <is>
          <t xml:space="preserve"> </t>
        </is>
      </c>
    </row>
    <row r="47">
      <c r="A47" s="4" t="inlineStr">
        <is>
          <t>Estimated fair value</t>
        </is>
      </c>
      <c r="B47" s="5" t="n">
        <v>22879</v>
      </c>
      <c r="C47" s="5" t="n">
        <v>21309</v>
      </c>
    </row>
    <row r="48">
      <c r="A48" s="4" t="inlineStr">
        <is>
          <t>Gross unrealized gains</t>
        </is>
      </c>
      <c r="B48" s="5" t="n">
        <v>81</v>
      </c>
      <c r="C48" s="5" t="n">
        <v>143</v>
      </c>
    </row>
    <row r="49">
      <c r="A49" s="4" t="inlineStr">
        <is>
          <t>Gross unrealized losses</t>
        </is>
      </c>
      <c r="B49" s="5" t="n">
        <v>3175</v>
      </c>
      <c r="C49" s="5" t="n">
        <v>2582</v>
      </c>
    </row>
    <row r="50">
      <c r="A50" s="4" t="inlineStr">
        <is>
          <t>Allowance for credit losses</t>
        </is>
      </c>
      <c r="B50" s="5" t="n">
        <v>0</v>
      </c>
      <c r="C50" s="5" t="n">
        <v>0</v>
      </c>
    </row>
    <row r="51">
      <c r="A51" s="4" t="inlineStr">
        <is>
          <t>Amortized cost total</t>
        </is>
      </c>
      <c r="B51" s="5" t="n">
        <v>25973</v>
      </c>
      <c r="C51" s="5" t="n">
        <v>23748</v>
      </c>
    </row>
    <row r="52">
      <c r="A52" s="4" t="inlineStr">
        <is>
          <t>Corporate Securities [Member] | Financial Services [Member]</t>
        </is>
      </c>
      <c r="B52" s="4" t="inlineStr">
        <is>
          <t xml:space="preserve"> </t>
        </is>
      </c>
      <c r="C52" s="4" t="inlineStr">
        <is>
          <t xml:space="preserve"> </t>
        </is>
      </c>
    </row>
    <row r="53">
      <c r="A53" s="3" t="inlineStr">
        <is>
          <t>Investments aggregated by type and industry [Abstract]</t>
        </is>
      </c>
      <c r="B53" s="4" t="inlineStr">
        <is>
          <t xml:space="preserve"> </t>
        </is>
      </c>
      <c r="C53" s="4" t="inlineStr">
        <is>
          <t xml:space="preserve"> </t>
        </is>
      </c>
    </row>
    <row r="54">
      <c r="A54" s="4" t="inlineStr">
        <is>
          <t>Estimated fair value</t>
        </is>
      </c>
      <c r="B54" s="5" t="n">
        <v>60263</v>
      </c>
      <c r="C54" s="5" t="n">
        <v>59584</v>
      </c>
    </row>
    <row r="55">
      <c r="A55" s="4" t="inlineStr">
        <is>
          <t>Gross unrealized gains</t>
        </is>
      </c>
      <c r="B55" s="5" t="n">
        <v>515</v>
      </c>
      <c r="C55" s="5" t="n">
        <v>560</v>
      </c>
    </row>
    <row r="56">
      <c r="A56" s="4" t="inlineStr">
        <is>
          <t>Gross unrealized losses</t>
        </is>
      </c>
      <c r="B56" s="5" t="n">
        <v>5365</v>
      </c>
      <c r="C56" s="5" t="n">
        <v>4931</v>
      </c>
    </row>
    <row r="57">
      <c r="A57" s="4" t="inlineStr">
        <is>
          <t>Allowance for credit losses</t>
        </is>
      </c>
      <c r="B57" s="5" t="n">
        <v>0</v>
      </c>
      <c r="C57" s="5" t="n">
        <v>0</v>
      </c>
    </row>
    <row r="58">
      <c r="A58" s="4" t="inlineStr">
        <is>
          <t>Amortized cost total</t>
        </is>
      </c>
      <c r="B58" s="5" t="n">
        <v>65113</v>
      </c>
      <c r="C58" s="5" t="n">
        <v>63955</v>
      </c>
    </row>
    <row r="59">
      <c r="A59" s="4" t="inlineStr">
        <is>
          <t>Corporate Securities [Member] | Other Business - Diversified [Member]</t>
        </is>
      </c>
      <c r="B59" s="4" t="inlineStr">
        <is>
          <t xml:space="preserve"> </t>
        </is>
      </c>
      <c r="C59" s="4" t="inlineStr">
        <is>
          <t xml:space="preserve"> </t>
        </is>
      </c>
    </row>
    <row r="60">
      <c r="A60" s="3" t="inlineStr">
        <is>
          <t>Investments aggregated by type and industry [Abstract]</t>
        </is>
      </c>
      <c r="B60" s="4" t="inlineStr">
        <is>
          <t xml:space="preserve"> </t>
        </is>
      </c>
      <c r="C60" s="4" t="inlineStr">
        <is>
          <t xml:space="preserve"> </t>
        </is>
      </c>
    </row>
    <row r="61">
      <c r="A61" s="4" t="inlineStr">
        <is>
          <t>Estimated fair value</t>
        </is>
      </c>
      <c r="B61" s="5" t="n">
        <v>33977</v>
      </c>
      <c r="C61" s="5" t="n">
        <v>34386</v>
      </c>
    </row>
    <row r="62">
      <c r="A62" s="4" t="inlineStr">
        <is>
          <t>Gross unrealized gains</t>
        </is>
      </c>
      <c r="B62" s="5" t="n">
        <v>172</v>
      </c>
      <c r="C62" s="5" t="n">
        <v>403</v>
      </c>
    </row>
    <row r="63">
      <c r="A63" s="4" t="inlineStr">
        <is>
          <t>Gross unrealized losses</t>
        </is>
      </c>
      <c r="B63" s="5" t="n">
        <v>4099</v>
      </c>
      <c r="C63" s="5" t="n">
        <v>2940</v>
      </c>
    </row>
    <row r="64">
      <c r="A64" s="4" t="inlineStr">
        <is>
          <t>Allowance for credit losses</t>
        </is>
      </c>
      <c r="B64" s="5" t="n">
        <v>0</v>
      </c>
      <c r="C64" s="5" t="n">
        <v>0</v>
      </c>
    </row>
    <row r="65">
      <c r="A65" s="4" t="inlineStr">
        <is>
          <t>Amortized cost total</t>
        </is>
      </c>
      <c r="B65" s="5" t="n">
        <v>37904</v>
      </c>
      <c r="C65" s="5" t="n">
        <v>36923</v>
      </c>
    </row>
    <row r="66">
      <c r="A66" s="4" t="inlineStr">
        <is>
          <t>Corporate Securities [Member] | Other Consumer - Diversified [Member]</t>
        </is>
      </c>
      <c r="B66" s="4" t="inlineStr">
        <is>
          <t xml:space="preserve"> </t>
        </is>
      </c>
      <c r="C66" s="4" t="inlineStr">
        <is>
          <t xml:space="preserve"> </t>
        </is>
      </c>
    </row>
    <row r="67">
      <c r="A67" s="3" t="inlineStr">
        <is>
          <t>Investments aggregated by type and industry [Abstract]</t>
        </is>
      </c>
      <c r="B67" s="4" t="inlineStr">
        <is>
          <t xml:space="preserve"> </t>
        </is>
      </c>
      <c r="C67" s="4" t="inlineStr">
        <is>
          <t xml:space="preserve"> </t>
        </is>
      </c>
    </row>
    <row r="68">
      <c r="A68" s="4" t="inlineStr">
        <is>
          <t>Estimated fair value</t>
        </is>
      </c>
      <c r="B68" s="5" t="n">
        <v>43248</v>
      </c>
      <c r="C68" s="5" t="n">
        <v>44570</v>
      </c>
    </row>
    <row r="69">
      <c r="A69" s="4" t="inlineStr">
        <is>
          <t>Gross unrealized gains</t>
        </is>
      </c>
      <c r="B69" s="5" t="n">
        <v>19</v>
      </c>
      <c r="C69" s="5" t="n">
        <v>87</v>
      </c>
    </row>
    <row r="70">
      <c r="A70" s="4" t="inlineStr">
        <is>
          <t>Gross unrealized losses</t>
        </is>
      </c>
      <c r="B70" s="5" t="n">
        <v>6551</v>
      </c>
      <c r="C70" s="5" t="n">
        <v>4870</v>
      </c>
    </row>
    <row r="71">
      <c r="A71" s="4" t="inlineStr">
        <is>
          <t>Allowance for credit losses</t>
        </is>
      </c>
      <c r="B71" s="5" t="n">
        <v>0</v>
      </c>
      <c r="C71" s="5" t="n">
        <v>0</v>
      </c>
    </row>
    <row r="72">
      <c r="A72" s="4" t="inlineStr">
        <is>
          <t>Amortized cost total</t>
        </is>
      </c>
      <c r="B72" s="5" t="n">
        <v>49780</v>
      </c>
      <c r="C72" s="5" t="n">
        <v>49353</v>
      </c>
    </row>
    <row r="73">
      <c r="A73" s="4" t="inlineStr">
        <is>
          <t>Redeemable Preferred Stocks [Member]</t>
        </is>
      </c>
      <c r="B73" s="4" t="inlineStr">
        <is>
          <t xml:space="preserve"> </t>
        </is>
      </c>
      <c r="C73" s="4" t="inlineStr">
        <is>
          <t xml:space="preserve"> </t>
        </is>
      </c>
    </row>
    <row r="74">
      <c r="A74" s="3" t="inlineStr">
        <is>
          <t>Investments aggregated by type and industry [Abstract]</t>
        </is>
      </c>
      <c r="B74" s="4" t="inlineStr">
        <is>
          <t xml:space="preserve"> </t>
        </is>
      </c>
      <c r="C74" s="4" t="inlineStr">
        <is>
          <t xml:space="preserve"> </t>
        </is>
      </c>
    </row>
    <row r="75">
      <c r="A75" s="4" t="inlineStr">
        <is>
          <t>Estimated fair value</t>
        </is>
      </c>
      <c r="B75" s="5" t="n">
        <v>224</v>
      </c>
      <c r="C75" s="5" t="n">
        <v>205</v>
      </c>
    </row>
    <row r="76">
      <c r="A76" s="4" t="inlineStr">
        <is>
          <t>Gross unrealized gains</t>
        </is>
      </c>
      <c r="B76" s="5" t="n">
        <v>31</v>
      </c>
      <c r="C76" s="5" t="n">
        <v>13</v>
      </c>
    </row>
    <row r="77">
      <c r="A77" s="4" t="inlineStr">
        <is>
          <t>Gross unrealized losses</t>
        </is>
      </c>
      <c r="B77" s="5" t="n">
        <v>0</v>
      </c>
      <c r="C77" s="5" t="n">
        <v>0</v>
      </c>
    </row>
    <row r="78">
      <c r="A78" s="4" t="inlineStr">
        <is>
          <t>Allowance for credit losses</t>
        </is>
      </c>
      <c r="B78" s="5" t="n">
        <v>0</v>
      </c>
      <c r="C78" s="5" t="n">
        <v>0</v>
      </c>
    </row>
    <row r="79">
      <c r="A79" s="4" t="inlineStr">
        <is>
          <t>Amortized cost total</t>
        </is>
      </c>
      <c r="B79" s="5" t="n">
        <v>193</v>
      </c>
      <c r="C79" s="5" t="n">
        <v>192</v>
      </c>
    </row>
    <row r="80">
      <c r="A80" s="4" t="inlineStr">
        <is>
          <t>Redeemable Preferred Stocks [Member] | Other Consumer - Diversified [Member]</t>
        </is>
      </c>
      <c r="B80" s="4" t="inlineStr">
        <is>
          <t xml:space="preserve"> </t>
        </is>
      </c>
      <c r="C80" s="4" t="inlineStr">
        <is>
          <t xml:space="preserve"> </t>
        </is>
      </c>
    </row>
    <row r="81">
      <c r="A81" s="3" t="inlineStr">
        <is>
          <t>Investments aggregated by type and industry [Abstract]</t>
        </is>
      </c>
      <c r="B81" s="4" t="inlineStr">
        <is>
          <t xml:space="preserve"> </t>
        </is>
      </c>
      <c r="C81" s="4" t="inlineStr">
        <is>
          <t xml:space="preserve"> </t>
        </is>
      </c>
    </row>
    <row r="82">
      <c r="A82" s="4" t="inlineStr">
        <is>
          <t>Estimated fair value</t>
        </is>
      </c>
      <c r="B82" s="5" t="n">
        <v>224</v>
      </c>
      <c r="C82" s="5" t="n">
        <v>205</v>
      </c>
    </row>
    <row r="83">
      <c r="A83" s="4" t="inlineStr">
        <is>
          <t>Gross unrealized gains</t>
        </is>
      </c>
      <c r="B83" s="5" t="n">
        <v>31</v>
      </c>
      <c r="C83" s="5" t="n">
        <v>13</v>
      </c>
    </row>
    <row r="84">
      <c r="A84" s="4" t="inlineStr">
        <is>
          <t>Gross unrealized losses</t>
        </is>
      </c>
      <c r="B84" s="5" t="n">
        <v>0</v>
      </c>
      <c r="C84" s="5" t="n">
        <v>0</v>
      </c>
    </row>
    <row r="85">
      <c r="A85" s="4" t="inlineStr">
        <is>
          <t>Allowance for credit losses</t>
        </is>
      </c>
      <c r="B85" s="5" t="n">
        <v>0</v>
      </c>
      <c r="C85" s="5" t="n">
        <v>0</v>
      </c>
    </row>
    <row r="86">
      <c r="A86" s="4" t="inlineStr">
        <is>
          <t>Amortized cost total</t>
        </is>
      </c>
      <c r="B86" s="5" t="n">
        <v>193</v>
      </c>
      <c r="C86" s="5" t="n">
        <v>192</v>
      </c>
    </row>
    <row r="87">
      <c r="A87" s="4" t="inlineStr">
        <is>
          <t>Equity Securities [Member]</t>
        </is>
      </c>
      <c r="B87" s="4" t="inlineStr">
        <is>
          <t xml:space="preserve"> </t>
        </is>
      </c>
      <c r="C87" s="4" t="inlineStr">
        <is>
          <t xml:space="preserve"> </t>
        </is>
      </c>
    </row>
    <row r="88">
      <c r="A88" s="3" t="inlineStr">
        <is>
          <t>Investments aggregated by type and industry [Abstract]</t>
        </is>
      </c>
      <c r="B88" s="4" t="inlineStr">
        <is>
          <t xml:space="preserve"> </t>
        </is>
      </c>
      <c r="C88" s="4" t="inlineStr">
        <is>
          <t xml:space="preserve"> </t>
        </is>
      </c>
    </row>
    <row r="89">
      <c r="A89" s="4" t="inlineStr">
        <is>
          <t>Estimated fair value</t>
        </is>
      </c>
      <c r="B89" s="5" t="n">
        <v>9545</v>
      </c>
      <c r="C89" s="5" t="n">
        <v>9413</v>
      </c>
    </row>
    <row r="90">
      <c r="A90" s="4" t="inlineStr">
        <is>
          <t>Gross unrealized gains</t>
        </is>
      </c>
      <c r="B90" s="5" t="n">
        <v>4606</v>
      </c>
      <c r="C90" s="5" t="n">
        <v>4477</v>
      </c>
    </row>
    <row r="91">
      <c r="A91" s="4" t="inlineStr">
        <is>
          <t>Gross unrealized losses</t>
        </is>
      </c>
      <c r="B91" s="5" t="n">
        <v>0</v>
      </c>
      <c r="C91" s="5" t="n">
        <v>0</v>
      </c>
    </row>
    <row r="92">
      <c r="A92" s="4" t="inlineStr">
        <is>
          <t>Cost</t>
        </is>
      </c>
      <c r="B92" s="5" t="n">
        <v>4939</v>
      </c>
      <c r="C92" s="5" t="n">
        <v>4936</v>
      </c>
    </row>
    <row r="93">
      <c r="A93" s="4" t="inlineStr">
        <is>
          <t>Common and Non-redeemable Preferred Stocks [Member] | Financial Services [Member]</t>
        </is>
      </c>
      <c r="B93" s="4" t="inlineStr">
        <is>
          <t xml:space="preserve"> </t>
        </is>
      </c>
      <c r="C93" s="4" t="inlineStr">
        <is>
          <t xml:space="preserve"> </t>
        </is>
      </c>
    </row>
    <row r="94">
      <c r="A94" s="3" t="inlineStr">
        <is>
          <t>Investments aggregated by type and industry [Abstract]</t>
        </is>
      </c>
      <c r="B94" s="4" t="inlineStr">
        <is>
          <t xml:space="preserve"> </t>
        </is>
      </c>
      <c r="C94" s="4" t="inlineStr">
        <is>
          <t xml:space="preserve"> </t>
        </is>
      </c>
    </row>
    <row r="95">
      <c r="A95" s="4" t="inlineStr">
        <is>
          <t>Estimated fair value</t>
        </is>
      </c>
      <c r="B95" s="5" t="n">
        <v>1036</v>
      </c>
      <c r="C95" s="5" t="n">
        <v>924</v>
      </c>
    </row>
    <row r="96">
      <c r="A96" s="4" t="inlineStr">
        <is>
          <t>Gross unrealized gains</t>
        </is>
      </c>
      <c r="B96" s="5" t="n">
        <v>730</v>
      </c>
      <c r="C96" s="5" t="n">
        <v>621</v>
      </c>
    </row>
    <row r="97">
      <c r="A97" s="4" t="inlineStr">
        <is>
          <t>Gross unrealized losses</t>
        </is>
      </c>
      <c r="B97" s="5" t="n">
        <v>0</v>
      </c>
      <c r="C97" s="5" t="n">
        <v>0</v>
      </c>
    </row>
    <row r="98">
      <c r="A98" s="4" t="inlineStr">
        <is>
          <t>Cost</t>
        </is>
      </c>
      <c r="B98" s="5" t="n">
        <v>306</v>
      </c>
      <c r="C98" s="5" t="n">
        <v>303</v>
      </c>
    </row>
    <row r="99">
      <c r="A99" s="4" t="inlineStr">
        <is>
          <t>Common and Non-redeemable Preferred Stocks [Member] | Communications [Member]</t>
        </is>
      </c>
      <c r="B99" s="4" t="inlineStr">
        <is>
          <t xml:space="preserve"> </t>
        </is>
      </c>
      <c r="C99" s="4" t="inlineStr">
        <is>
          <t xml:space="preserve"> </t>
        </is>
      </c>
    </row>
    <row r="100">
      <c r="A100" s="3" t="inlineStr">
        <is>
          <t>Investments aggregated by type and industry [Abstract]</t>
        </is>
      </c>
      <c r="B100" s="4" t="inlineStr">
        <is>
          <t xml:space="preserve"> </t>
        </is>
      </c>
      <c r="C100" s="4" t="inlineStr">
        <is>
          <t xml:space="preserve"> </t>
        </is>
      </c>
    </row>
    <row r="101">
      <c r="A101" s="4" t="inlineStr">
        <is>
          <t>Estimated fair value</t>
        </is>
      </c>
      <c r="B101" s="5" t="n">
        <v>8509</v>
      </c>
      <c r="C101" s="5" t="n">
        <v>8489</v>
      </c>
    </row>
    <row r="102">
      <c r="A102" s="4" t="inlineStr">
        <is>
          <t>Gross unrealized gains</t>
        </is>
      </c>
      <c r="B102" s="5" t="n">
        <v>3876</v>
      </c>
      <c r="C102" s="5" t="n">
        <v>3856</v>
      </c>
    </row>
    <row r="103">
      <c r="A103" s="4" t="inlineStr">
        <is>
          <t>Gross unrealized losses</t>
        </is>
      </c>
      <c r="B103" s="5" t="n">
        <v>0</v>
      </c>
      <c r="C103" s="5" t="n">
        <v>0</v>
      </c>
    </row>
    <row r="104">
      <c r="A104" s="4" t="inlineStr">
        <is>
          <t>Cost</t>
        </is>
      </c>
      <c r="B104" s="6" t="n">
        <v>4633</v>
      </c>
      <c r="C104" s="6" t="n">
        <v>46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ies by Contractual Maturities (Details) - USD ($) $ in Thousands</t>
        </is>
      </c>
      <c r="B1" s="2" t="inlineStr">
        <is>
          <t>Jun. 30, 2024</t>
        </is>
      </c>
      <c r="C1" s="2" t="inlineStr">
        <is>
          <t>Dec. 31, 2023</t>
        </is>
      </c>
    </row>
    <row r="2">
      <c r="A2" s="3" t="inlineStr">
        <is>
          <t>Carrying Value [Abstract]</t>
        </is>
      </c>
      <c r="B2" s="4" t="inlineStr">
        <is>
          <t xml:space="preserve"> </t>
        </is>
      </c>
      <c r="C2" s="4" t="inlineStr">
        <is>
          <t xml:space="preserve"> </t>
        </is>
      </c>
    </row>
    <row r="3">
      <c r="A3" s="4" t="inlineStr">
        <is>
          <t>Due in one year or less</t>
        </is>
      </c>
      <c r="B3" s="6" t="n">
        <v>7037</v>
      </c>
      <c r="C3" s="6" t="n">
        <v>1715</v>
      </c>
    </row>
    <row r="4">
      <c r="A4" s="4" t="inlineStr">
        <is>
          <t>Due after one year through five years</t>
        </is>
      </c>
      <c r="B4" s="5" t="n">
        <v>60553</v>
      </c>
      <c r="C4" s="5" t="n">
        <v>60423</v>
      </c>
    </row>
    <row r="5">
      <c r="A5" s="4" t="inlineStr">
        <is>
          <t>Due after five years through ten years</t>
        </is>
      </c>
      <c r="B5" s="5" t="n">
        <v>29893</v>
      </c>
      <c r="C5" s="5" t="n">
        <v>33596</v>
      </c>
    </row>
    <row r="6">
      <c r="A6" s="4" t="inlineStr">
        <is>
          <t>Due after ten years</t>
        </is>
      </c>
      <c r="B6" s="5" t="n">
        <v>85810</v>
      </c>
      <c r="C6" s="5" t="n">
        <v>86857</v>
      </c>
    </row>
    <row r="7">
      <c r="A7" s="4" t="inlineStr">
        <is>
          <t>Asset backed securities</t>
        </is>
      </c>
      <c r="B7" s="5" t="n">
        <v>33343</v>
      </c>
      <c r="C7" s="5" t="n">
        <v>35628</v>
      </c>
    </row>
    <row r="8">
      <c r="A8" s="4" t="inlineStr">
        <is>
          <t>Carrying value total</t>
        </is>
      </c>
      <c r="B8" s="5" t="n">
        <v>216636</v>
      </c>
      <c r="C8" s="5" t="n">
        <v>218219</v>
      </c>
    </row>
    <row r="9">
      <c r="A9" s="3" t="inlineStr">
        <is>
          <t>Amortized Cost [Abstract]</t>
        </is>
      </c>
      <c r="B9" s="4" t="inlineStr">
        <is>
          <t xml:space="preserve"> </t>
        </is>
      </c>
      <c r="C9" s="4" t="inlineStr">
        <is>
          <t xml:space="preserve"> </t>
        </is>
      </c>
    </row>
    <row r="10">
      <c r="A10" s="4" t="inlineStr">
        <is>
          <t>Due in one year or less</t>
        </is>
      </c>
      <c r="B10" s="5" t="n">
        <v>7109</v>
      </c>
      <c r="C10" s="5" t="n">
        <v>1750</v>
      </c>
    </row>
    <row r="11">
      <c r="A11" s="4" t="inlineStr">
        <is>
          <t>Due after one year through five years</t>
        </is>
      </c>
      <c r="B11" s="5" t="n">
        <v>63194</v>
      </c>
      <c r="C11" s="5" t="n">
        <v>62423</v>
      </c>
    </row>
    <row r="12">
      <c r="A12" s="4" t="inlineStr">
        <is>
          <t>Due after five years through ten years</t>
        </is>
      </c>
      <c r="B12" s="5" t="n">
        <v>32847</v>
      </c>
      <c r="C12" s="5" t="n">
        <v>36752</v>
      </c>
    </row>
    <row r="13">
      <c r="A13" s="4" t="inlineStr">
        <is>
          <t>Due after ten years</t>
        </is>
      </c>
      <c r="B13" s="5" t="n">
        <v>100922</v>
      </c>
      <c r="C13" s="5" t="n">
        <v>97984</v>
      </c>
    </row>
    <row r="14">
      <c r="A14" s="4" t="inlineStr">
        <is>
          <t>Asset backed securities</t>
        </is>
      </c>
      <c r="B14" s="5" t="n">
        <v>37166</v>
      </c>
      <c r="C14" s="5" t="n">
        <v>39717</v>
      </c>
    </row>
    <row r="15">
      <c r="A15" s="4" t="inlineStr">
        <is>
          <t>Amortized cost total</t>
        </is>
      </c>
      <c r="B15" s="6" t="n">
        <v>241238</v>
      </c>
      <c r="C15" s="6" t="n">
        <v>2386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s>
  <sheetData>
    <row r="1">
      <c r="A1" s="1" t="inlineStr">
        <is>
          <t>Investments, Securities with Continuous Unrealized Loss Position (Details) $ in Thousands</t>
        </is>
      </c>
      <c r="B1" s="2" t="inlineStr">
        <is>
          <t>3 Months Ended</t>
        </is>
      </c>
      <c r="D1" s="2" t="inlineStr">
        <is>
          <t>6 Months Ended</t>
        </is>
      </c>
    </row>
    <row r="2">
      <c r="B2" s="2" t="inlineStr">
        <is>
          <t>Jun. 30, 2024 USD ($) Securities</t>
        </is>
      </c>
      <c r="C2" s="2" t="inlineStr">
        <is>
          <t>Jun. 30, 2023 USD ($)</t>
        </is>
      </c>
      <c r="D2" s="2" t="inlineStr">
        <is>
          <t>Jun. 30, 2024 USD ($) Securities</t>
        </is>
      </c>
      <c r="E2" s="2" t="inlineStr">
        <is>
          <t>Jun. 30, 2023 USD ($)</t>
        </is>
      </c>
      <c r="F2" s="2" t="inlineStr">
        <is>
          <t>Dec. 31, 2023 USD ($) Securities</t>
        </is>
      </c>
    </row>
    <row r="3">
      <c r="A3" s="3" t="inlineStr">
        <is>
          <t>Available-for-sale securities, continuous unrealized loss position, Fair Val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than 12 months</t>
        </is>
      </c>
      <c r="B4" s="6" t="n">
        <v>18486</v>
      </c>
      <c r="C4" s="4" t="inlineStr">
        <is>
          <t xml:space="preserve"> </t>
        </is>
      </c>
      <c r="D4" s="6" t="n">
        <v>18486</v>
      </c>
      <c r="E4" s="4" t="inlineStr">
        <is>
          <t xml:space="preserve"> </t>
        </is>
      </c>
      <c r="F4" s="6" t="n">
        <v>6878</v>
      </c>
    </row>
    <row r="5">
      <c r="A5" s="4" t="inlineStr">
        <is>
          <t>12 months or longer</t>
        </is>
      </c>
      <c r="B5" s="5" t="n">
        <v>177600</v>
      </c>
      <c r="C5" s="4" t="inlineStr">
        <is>
          <t xml:space="preserve"> </t>
        </is>
      </c>
      <c r="D5" s="5" t="n">
        <v>177600</v>
      </c>
      <c r="E5" s="4" t="inlineStr">
        <is>
          <t xml:space="preserve"> </t>
        </is>
      </c>
      <c r="F5" s="5" t="n">
        <v>183695</v>
      </c>
    </row>
    <row r="6">
      <c r="A6" s="4" t="inlineStr">
        <is>
          <t>Total</t>
        </is>
      </c>
      <c r="B6" s="5" t="n">
        <v>196086</v>
      </c>
      <c r="C6" s="4" t="inlineStr">
        <is>
          <t xml:space="preserve"> </t>
        </is>
      </c>
      <c r="D6" s="5" t="n">
        <v>196086</v>
      </c>
      <c r="E6" s="4" t="inlineStr">
        <is>
          <t xml:space="preserve"> </t>
        </is>
      </c>
      <c r="F6" s="5" t="n">
        <v>190573</v>
      </c>
    </row>
    <row r="7">
      <c r="A7" s="3" t="inlineStr">
        <is>
          <t>Available-for-sale Securities, Continuous Unrealized Loss Position, Unrealized Loss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 than 12 months</t>
        </is>
      </c>
      <c r="B8" s="5" t="n">
        <v>702</v>
      </c>
      <c r="C8" s="4" t="inlineStr">
        <is>
          <t xml:space="preserve"> </t>
        </is>
      </c>
      <c r="D8" s="5" t="n">
        <v>702</v>
      </c>
      <c r="E8" s="4" t="inlineStr">
        <is>
          <t xml:space="preserve"> </t>
        </is>
      </c>
      <c r="F8" s="5" t="n">
        <v>53</v>
      </c>
    </row>
    <row r="9">
      <c r="A9" s="4" t="inlineStr">
        <is>
          <t>12 months or longer</t>
        </is>
      </c>
      <c r="B9" s="5" t="n">
        <v>24769</v>
      </c>
      <c r="C9" s="4" t="inlineStr">
        <is>
          <t xml:space="preserve"> </t>
        </is>
      </c>
      <c r="D9" s="5" t="n">
        <v>24769</v>
      </c>
      <c r="E9" s="4" t="inlineStr">
        <is>
          <t xml:space="preserve"> </t>
        </is>
      </c>
      <c r="F9" s="5" t="n">
        <v>21638</v>
      </c>
    </row>
    <row r="10">
      <c r="A10" s="4" t="inlineStr">
        <is>
          <t>Total</t>
        </is>
      </c>
      <c r="B10" s="6" t="n">
        <v>25471</v>
      </c>
      <c r="C10" s="4" t="inlineStr">
        <is>
          <t xml:space="preserve"> </t>
        </is>
      </c>
      <c r="D10" s="6" t="n">
        <v>25471</v>
      </c>
      <c r="E10" s="4" t="inlineStr">
        <is>
          <t xml:space="preserve"> </t>
        </is>
      </c>
      <c r="F10" s="6" t="n">
        <v>21691</v>
      </c>
    </row>
    <row r="11">
      <c r="A11" s="4" t="inlineStr">
        <is>
          <t>Number of securities in unrealized loss position | Securities</t>
        </is>
      </c>
      <c r="B11" s="5" t="n">
        <v>225</v>
      </c>
      <c r="C11" s="4" t="inlineStr">
        <is>
          <t xml:space="preserve"> </t>
        </is>
      </c>
      <c r="D11" s="5" t="n">
        <v>225</v>
      </c>
      <c r="E11" s="4" t="inlineStr">
        <is>
          <t xml:space="preserve"> </t>
        </is>
      </c>
      <c r="F11" s="5" t="n">
        <v>222</v>
      </c>
    </row>
    <row r="12">
      <c r="A12" s="4" t="inlineStr">
        <is>
          <t>Allowance for expected credit losses on available-for-sale fixed maturities</t>
        </is>
      </c>
      <c r="B12" s="6" t="n">
        <v>0</v>
      </c>
      <c r="C12" s="4" t="inlineStr">
        <is>
          <t xml:space="preserve"> </t>
        </is>
      </c>
      <c r="D12" s="6" t="n">
        <v>0</v>
      </c>
      <c r="E12" s="4" t="inlineStr">
        <is>
          <t xml:space="preserve"> </t>
        </is>
      </c>
      <c r="F12" s="6" t="n">
        <v>0</v>
      </c>
    </row>
    <row r="13">
      <c r="A13" s="4" t="inlineStr">
        <is>
          <t>Realized investment gains</t>
        </is>
      </c>
      <c r="B13" s="5" t="n">
        <v>13</v>
      </c>
      <c r="C13" s="6" t="n">
        <v>70</v>
      </c>
      <c r="D13" s="5" t="n">
        <v>13</v>
      </c>
      <c r="E13" s="6" t="n">
        <v>70</v>
      </c>
      <c r="F13" s="4" t="inlineStr">
        <is>
          <t xml:space="preserve"> </t>
        </is>
      </c>
    </row>
    <row r="14">
      <c r="A14" s="4" t="inlineStr">
        <is>
          <t>U.S. Treasury Securities and Obligations of U.S. Government Agencies and Author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vailable-for-sale securities, continuous unrealized loss position, Fair Valu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ss than 12 months</t>
        </is>
      </c>
      <c r="B16" s="5" t="n">
        <v>2807</v>
      </c>
      <c r="C16" s="4" t="inlineStr">
        <is>
          <t xml:space="preserve"> </t>
        </is>
      </c>
      <c r="D16" s="5" t="n">
        <v>2807</v>
      </c>
      <c r="E16" s="4" t="inlineStr">
        <is>
          <t xml:space="preserve"> </t>
        </is>
      </c>
      <c r="F16" s="5" t="n">
        <v>5194</v>
      </c>
    </row>
    <row r="17">
      <c r="A17" s="4" t="inlineStr">
        <is>
          <t>12 months or longer</t>
        </is>
      </c>
      <c r="B17" s="5" t="n">
        <v>37897</v>
      </c>
      <c r="C17" s="4" t="inlineStr">
        <is>
          <t xml:space="preserve"> </t>
        </is>
      </c>
      <c r="D17" s="5" t="n">
        <v>37897</v>
      </c>
      <c r="E17" s="4" t="inlineStr">
        <is>
          <t xml:space="preserve"> </t>
        </is>
      </c>
      <c r="F17" s="5" t="n">
        <v>39476</v>
      </c>
    </row>
    <row r="18">
      <c r="A18" s="4" t="inlineStr">
        <is>
          <t>Total</t>
        </is>
      </c>
      <c r="B18" s="5" t="n">
        <v>40704</v>
      </c>
      <c r="C18" s="4" t="inlineStr">
        <is>
          <t xml:space="preserve"> </t>
        </is>
      </c>
      <c r="D18" s="5" t="n">
        <v>40704</v>
      </c>
      <c r="E18" s="4" t="inlineStr">
        <is>
          <t xml:space="preserve"> </t>
        </is>
      </c>
      <c r="F18" s="5" t="n">
        <v>44670</v>
      </c>
    </row>
    <row r="19">
      <c r="A19" s="3" t="inlineStr">
        <is>
          <t>Available-for-sale Securities, Continuous Unrealized Loss Position, Unrealized Loss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ss than 12 months</t>
        </is>
      </c>
      <c r="B20" s="5" t="n">
        <v>41</v>
      </c>
      <c r="C20" s="4" t="inlineStr">
        <is>
          <t xml:space="preserve"> </t>
        </is>
      </c>
      <c r="D20" s="5" t="n">
        <v>41</v>
      </c>
      <c r="E20" s="4" t="inlineStr">
        <is>
          <t xml:space="preserve"> </t>
        </is>
      </c>
      <c r="F20" s="5" t="n">
        <v>37</v>
      </c>
    </row>
    <row r="21">
      <c r="A21" s="4" t="inlineStr">
        <is>
          <t>12 months or longer</t>
        </is>
      </c>
      <c r="B21" s="5" t="n">
        <v>4814</v>
      </c>
      <c r="C21" s="4" t="inlineStr">
        <is>
          <t xml:space="preserve"> </t>
        </is>
      </c>
      <c r="D21" s="5" t="n">
        <v>4814</v>
      </c>
      <c r="E21" s="4" t="inlineStr">
        <is>
          <t xml:space="preserve"> </t>
        </is>
      </c>
      <c r="F21" s="5" t="n">
        <v>4907</v>
      </c>
    </row>
    <row r="22">
      <c r="A22" s="4" t="inlineStr">
        <is>
          <t>Total</t>
        </is>
      </c>
      <c r="B22" s="5" t="n">
        <v>4855</v>
      </c>
      <c r="C22" s="4" t="inlineStr">
        <is>
          <t xml:space="preserve"> </t>
        </is>
      </c>
      <c r="D22" s="5" t="n">
        <v>4855</v>
      </c>
      <c r="E22" s="4" t="inlineStr">
        <is>
          <t xml:space="preserve"> </t>
        </is>
      </c>
      <c r="F22" s="5" t="n">
        <v>4944</v>
      </c>
    </row>
    <row r="23">
      <c r="A23" s="4" t="inlineStr">
        <is>
          <t>Allowance for expected credit losses on available-for-sale fixed maturities</t>
        </is>
      </c>
      <c r="B23" s="5" t="n">
        <v>0</v>
      </c>
      <c r="C23" s="4" t="inlineStr">
        <is>
          <t xml:space="preserve"> </t>
        </is>
      </c>
      <c r="D23" s="5" t="n">
        <v>0</v>
      </c>
      <c r="E23" s="4" t="inlineStr">
        <is>
          <t xml:space="preserve"> </t>
        </is>
      </c>
      <c r="F23" s="5" t="n">
        <v>0</v>
      </c>
    </row>
    <row r="24">
      <c r="A24" s="4" t="inlineStr">
        <is>
          <t>Obligations of States and Political Subdivisio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ailable-for-sale securities, continuous unrealized loss position, Fair Value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ss than 12 months</t>
        </is>
      </c>
      <c r="B26" s="5" t="n">
        <v>0</v>
      </c>
      <c r="C26" s="4" t="inlineStr">
        <is>
          <t xml:space="preserve"> </t>
        </is>
      </c>
      <c r="D26" s="5" t="n">
        <v>0</v>
      </c>
      <c r="E26" s="4" t="inlineStr">
        <is>
          <t xml:space="preserve"> </t>
        </is>
      </c>
      <c r="F26" s="5" t="n">
        <v>1145</v>
      </c>
    </row>
    <row r="27">
      <c r="A27" s="4" t="inlineStr">
        <is>
          <t>12 months or longer</t>
        </is>
      </c>
      <c r="B27" s="5" t="n">
        <v>6699</v>
      </c>
      <c r="C27" s="4" t="inlineStr">
        <is>
          <t xml:space="preserve"> </t>
        </is>
      </c>
      <c r="D27" s="5" t="n">
        <v>6699</v>
      </c>
      <c r="E27" s="4" t="inlineStr">
        <is>
          <t xml:space="preserve"> </t>
        </is>
      </c>
      <c r="F27" s="5" t="n">
        <v>5936</v>
      </c>
    </row>
    <row r="28">
      <c r="A28" s="4" t="inlineStr">
        <is>
          <t>Total</t>
        </is>
      </c>
      <c r="B28" s="5" t="n">
        <v>6699</v>
      </c>
      <c r="C28" s="4" t="inlineStr">
        <is>
          <t xml:space="preserve"> </t>
        </is>
      </c>
      <c r="D28" s="5" t="n">
        <v>6699</v>
      </c>
      <c r="E28" s="4" t="inlineStr">
        <is>
          <t xml:space="preserve"> </t>
        </is>
      </c>
      <c r="F28" s="5" t="n">
        <v>7081</v>
      </c>
    </row>
    <row r="29">
      <c r="A29" s="3" t="inlineStr">
        <is>
          <t>Available-for-sale Securities, Continuous Unrealized Loss Position, Unrealized Losse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ess than 12 months</t>
        </is>
      </c>
      <c r="B30" s="5" t="n">
        <v>0</v>
      </c>
      <c r="C30" s="4" t="inlineStr">
        <is>
          <t xml:space="preserve"> </t>
        </is>
      </c>
      <c r="D30" s="5" t="n">
        <v>0</v>
      </c>
      <c r="E30" s="4" t="inlineStr">
        <is>
          <t xml:space="preserve"> </t>
        </is>
      </c>
      <c r="F30" s="5" t="n">
        <v>3</v>
      </c>
    </row>
    <row r="31">
      <c r="A31" s="4" t="inlineStr">
        <is>
          <t>12 months or longer</t>
        </is>
      </c>
      <c r="B31" s="5" t="n">
        <v>1426</v>
      </c>
      <c r="C31" s="4" t="inlineStr">
        <is>
          <t xml:space="preserve"> </t>
        </is>
      </c>
      <c r="D31" s="5" t="n">
        <v>1426</v>
      </c>
      <c r="E31" s="4" t="inlineStr">
        <is>
          <t xml:space="preserve"> </t>
        </is>
      </c>
      <c r="F31" s="5" t="n">
        <v>1421</v>
      </c>
    </row>
    <row r="32">
      <c r="A32" s="4" t="inlineStr">
        <is>
          <t>Total</t>
        </is>
      </c>
      <c r="B32" s="5" t="n">
        <v>1426</v>
      </c>
      <c r="C32" s="4" t="inlineStr">
        <is>
          <t xml:space="preserve"> </t>
        </is>
      </c>
      <c r="D32" s="5" t="n">
        <v>1426</v>
      </c>
      <c r="E32" s="4" t="inlineStr">
        <is>
          <t xml:space="preserve"> </t>
        </is>
      </c>
      <c r="F32" s="5" t="n">
        <v>1424</v>
      </c>
    </row>
    <row r="33">
      <c r="A33" s="4" t="inlineStr">
        <is>
          <t>Allowance for expected credit losses on available-for-sale fixed maturities</t>
        </is>
      </c>
      <c r="B33" s="5" t="n">
        <v>0</v>
      </c>
      <c r="C33" s="4" t="inlineStr">
        <is>
          <t xml:space="preserve"> </t>
        </is>
      </c>
      <c r="D33" s="5" t="n">
        <v>0</v>
      </c>
      <c r="E33" s="4" t="inlineStr">
        <is>
          <t xml:space="preserve"> </t>
        </is>
      </c>
      <c r="F33" s="5" t="n">
        <v>0</v>
      </c>
    </row>
    <row r="34">
      <c r="A34" s="4" t="inlineStr">
        <is>
          <t>Corporate Securiti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vailable-for-sale securities, continuous unrealized loss position, Fair Value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ess than 12 months</t>
        </is>
      </c>
      <c r="B36" s="5" t="n">
        <v>15679</v>
      </c>
      <c r="C36" s="4" t="inlineStr">
        <is>
          <t xml:space="preserve"> </t>
        </is>
      </c>
      <c r="D36" s="5" t="n">
        <v>15679</v>
      </c>
      <c r="E36" s="4" t="inlineStr">
        <is>
          <t xml:space="preserve"> </t>
        </is>
      </c>
      <c r="F36" s="5" t="n">
        <v>539</v>
      </c>
    </row>
    <row r="37">
      <c r="A37" s="4" t="inlineStr">
        <is>
          <t>12 months or longer</t>
        </is>
      </c>
      <c r="B37" s="5" t="n">
        <v>133004</v>
      </c>
      <c r="C37" s="4" t="inlineStr">
        <is>
          <t xml:space="preserve"> </t>
        </is>
      </c>
      <c r="D37" s="5" t="n">
        <v>133004</v>
      </c>
      <c r="E37" s="4" t="inlineStr">
        <is>
          <t xml:space="preserve"> </t>
        </is>
      </c>
      <c r="F37" s="5" t="n">
        <v>138283</v>
      </c>
    </row>
    <row r="38">
      <c r="A38" s="4" t="inlineStr">
        <is>
          <t>Total</t>
        </is>
      </c>
      <c r="B38" s="5" t="n">
        <v>148683</v>
      </c>
      <c r="C38" s="4" t="inlineStr">
        <is>
          <t xml:space="preserve"> </t>
        </is>
      </c>
      <c r="D38" s="5" t="n">
        <v>148683</v>
      </c>
      <c r="E38" s="4" t="inlineStr">
        <is>
          <t xml:space="preserve"> </t>
        </is>
      </c>
      <c r="F38" s="5" t="n">
        <v>138822</v>
      </c>
    </row>
    <row r="39">
      <c r="A39" s="3" t="inlineStr">
        <is>
          <t>Available-for-sale Securities, Continuous Unrealized Loss Position, Unrealized Losse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ess than 12 months</t>
        </is>
      </c>
      <c r="B40" s="5" t="n">
        <v>661</v>
      </c>
      <c r="C40" s="4" t="inlineStr">
        <is>
          <t xml:space="preserve"> </t>
        </is>
      </c>
      <c r="D40" s="5" t="n">
        <v>661</v>
      </c>
      <c r="E40" s="4" t="inlineStr">
        <is>
          <t xml:space="preserve"> </t>
        </is>
      </c>
      <c r="F40" s="5" t="n">
        <v>13</v>
      </c>
    </row>
    <row r="41">
      <c r="A41" s="4" t="inlineStr">
        <is>
          <t>12 months or longer</t>
        </is>
      </c>
      <c r="B41" s="5" t="n">
        <v>18529</v>
      </c>
      <c r="C41" s="4" t="inlineStr">
        <is>
          <t xml:space="preserve"> </t>
        </is>
      </c>
      <c r="D41" s="5" t="n">
        <v>18529</v>
      </c>
      <c r="E41" s="4" t="inlineStr">
        <is>
          <t xml:space="preserve"> </t>
        </is>
      </c>
      <c r="F41" s="5" t="n">
        <v>15310</v>
      </c>
    </row>
    <row r="42">
      <c r="A42" s="4" t="inlineStr">
        <is>
          <t>Total</t>
        </is>
      </c>
      <c r="B42" s="5" t="n">
        <v>19190</v>
      </c>
      <c r="C42" s="4" t="inlineStr">
        <is>
          <t xml:space="preserve"> </t>
        </is>
      </c>
      <c r="D42" s="5" t="n">
        <v>19190</v>
      </c>
      <c r="E42" s="4" t="inlineStr">
        <is>
          <t xml:space="preserve"> </t>
        </is>
      </c>
      <c r="F42" s="5" t="n">
        <v>15323</v>
      </c>
    </row>
    <row r="43">
      <c r="A43" s="4" t="inlineStr">
        <is>
          <t>Allowance for expected credit losses on available-for-sale fixed maturities</t>
        </is>
      </c>
      <c r="B43" s="6" t="n">
        <v>0</v>
      </c>
      <c r="C43" s="4" t="inlineStr">
        <is>
          <t xml:space="preserve"> </t>
        </is>
      </c>
      <c r="D43" s="6" t="n">
        <v>0</v>
      </c>
      <c r="E43" s="4" t="inlineStr">
        <is>
          <t xml:space="preserve"> </t>
        </is>
      </c>
      <c r="F43"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Realized Investment Gains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realized investment gains [Abstract]</t>
        </is>
      </c>
      <c r="B3" s="4" t="inlineStr">
        <is>
          <t xml:space="preserve"> </t>
        </is>
      </c>
      <c r="C3" s="4" t="inlineStr">
        <is>
          <t xml:space="preserve"> </t>
        </is>
      </c>
      <c r="D3" s="4" t="inlineStr">
        <is>
          <t xml:space="preserve"> </t>
        </is>
      </c>
      <c r="E3" s="4" t="inlineStr">
        <is>
          <t xml:space="preserve"> </t>
        </is>
      </c>
    </row>
    <row r="4">
      <c r="A4" s="4" t="inlineStr">
        <is>
          <t>Gains</t>
        </is>
      </c>
      <c r="B4" s="6" t="n">
        <v>15</v>
      </c>
      <c r="C4" s="6" t="n">
        <v>70</v>
      </c>
      <c r="D4" s="6" t="n">
        <v>15</v>
      </c>
      <c r="E4" s="6" t="n">
        <v>70</v>
      </c>
    </row>
    <row r="5">
      <c r="A5" s="4" t="inlineStr">
        <is>
          <t>Losses</t>
        </is>
      </c>
      <c r="B5" s="5" t="n">
        <v>-2</v>
      </c>
      <c r="C5" s="5" t="n">
        <v>0</v>
      </c>
      <c r="D5" s="5" t="n">
        <v>-2</v>
      </c>
      <c r="E5" s="5" t="n">
        <v>0</v>
      </c>
    </row>
    <row r="6">
      <c r="A6" s="4" t="inlineStr">
        <is>
          <t>Realized investment gains, net</t>
        </is>
      </c>
      <c r="B6" s="5" t="n">
        <v>13</v>
      </c>
      <c r="C6" s="5" t="n">
        <v>70</v>
      </c>
      <c r="D6" s="5" t="n">
        <v>13</v>
      </c>
      <c r="E6" s="5" t="n">
        <v>70</v>
      </c>
    </row>
    <row r="7">
      <c r="A7" s="4" t="inlineStr">
        <is>
          <t>Fixed Maturities [Member]</t>
        </is>
      </c>
      <c r="B7" s="4" t="inlineStr">
        <is>
          <t xml:space="preserve"> </t>
        </is>
      </c>
      <c r="C7" s="4" t="inlineStr">
        <is>
          <t xml:space="preserve"> </t>
        </is>
      </c>
      <c r="D7" s="4" t="inlineStr">
        <is>
          <t xml:space="preserve"> </t>
        </is>
      </c>
      <c r="E7" s="4" t="inlineStr">
        <is>
          <t xml:space="preserve"> </t>
        </is>
      </c>
    </row>
    <row r="8">
      <c r="A8" s="3" t="inlineStr">
        <is>
          <t>Summary of realized investment gains [Abstract]</t>
        </is>
      </c>
      <c r="B8" s="4" t="inlineStr">
        <is>
          <t xml:space="preserve"> </t>
        </is>
      </c>
      <c r="C8" s="4" t="inlineStr">
        <is>
          <t xml:space="preserve"> </t>
        </is>
      </c>
      <c r="D8" s="4" t="inlineStr">
        <is>
          <t xml:space="preserve"> </t>
        </is>
      </c>
      <c r="E8" s="4" t="inlineStr">
        <is>
          <t xml:space="preserve"> </t>
        </is>
      </c>
    </row>
    <row r="9">
      <c r="A9" s="4" t="inlineStr">
        <is>
          <t>Gains</t>
        </is>
      </c>
      <c r="B9" s="5" t="n">
        <v>15</v>
      </c>
      <c r="C9" s="5" t="n">
        <v>70</v>
      </c>
      <c r="D9" s="5" t="n">
        <v>15</v>
      </c>
      <c r="E9" s="5" t="n">
        <v>70</v>
      </c>
    </row>
    <row r="10">
      <c r="A10" s="4" t="inlineStr">
        <is>
          <t>Losses</t>
        </is>
      </c>
      <c r="B10" s="5" t="n">
        <v>-2</v>
      </c>
      <c r="C10" s="5" t="n">
        <v>0</v>
      </c>
      <c r="D10" s="5" t="n">
        <v>-2</v>
      </c>
      <c r="E10" s="5" t="n">
        <v>0</v>
      </c>
    </row>
    <row r="11">
      <c r="A11" s="4" t="inlineStr">
        <is>
          <t>Realized investment gains, net</t>
        </is>
      </c>
      <c r="B11" s="5" t="n">
        <v>13</v>
      </c>
      <c r="C11" s="5" t="n">
        <v>70</v>
      </c>
      <c r="D11" s="5" t="n">
        <v>13</v>
      </c>
      <c r="E11" s="5" t="n">
        <v>70</v>
      </c>
    </row>
    <row r="12">
      <c r="A12" s="4" t="inlineStr">
        <is>
          <t>Equity Securities [Member]</t>
        </is>
      </c>
      <c r="B12" s="4" t="inlineStr">
        <is>
          <t xml:space="preserve"> </t>
        </is>
      </c>
      <c r="C12" s="4" t="inlineStr">
        <is>
          <t xml:space="preserve"> </t>
        </is>
      </c>
      <c r="D12" s="4" t="inlineStr">
        <is>
          <t xml:space="preserve"> </t>
        </is>
      </c>
      <c r="E12" s="4" t="inlineStr">
        <is>
          <t xml:space="preserve"> </t>
        </is>
      </c>
    </row>
    <row r="13">
      <c r="A13" s="3" t="inlineStr">
        <is>
          <t>Summary of realized investment gains [Abstract]</t>
        </is>
      </c>
      <c r="B13" s="4" t="inlineStr">
        <is>
          <t xml:space="preserve"> </t>
        </is>
      </c>
      <c r="C13" s="4" t="inlineStr">
        <is>
          <t xml:space="preserve"> </t>
        </is>
      </c>
      <c r="D13" s="4" t="inlineStr">
        <is>
          <t xml:space="preserve"> </t>
        </is>
      </c>
      <c r="E13" s="4" t="inlineStr">
        <is>
          <t xml:space="preserve"> </t>
        </is>
      </c>
    </row>
    <row r="14">
      <c r="A14" s="4" t="inlineStr">
        <is>
          <t>Gains</t>
        </is>
      </c>
      <c r="B14" s="5" t="n">
        <v>0</v>
      </c>
      <c r="C14" s="5" t="n">
        <v>0</v>
      </c>
      <c r="D14" s="5" t="n">
        <v>0</v>
      </c>
      <c r="E14" s="5" t="n">
        <v>0</v>
      </c>
    </row>
    <row r="15">
      <c r="A15" s="4" t="inlineStr">
        <is>
          <t>Losses</t>
        </is>
      </c>
      <c r="B15" s="5" t="n">
        <v>0</v>
      </c>
      <c r="C15" s="5" t="n">
        <v>0</v>
      </c>
      <c r="D15" s="5" t="n">
        <v>0</v>
      </c>
      <c r="E15" s="5" t="n">
        <v>0</v>
      </c>
    </row>
    <row r="16">
      <c r="A16" s="4" t="inlineStr">
        <is>
          <t>Realized investment gains, net</t>
        </is>
      </c>
      <c r="B16" s="5" t="n">
        <v>0</v>
      </c>
      <c r="C16" s="5" t="n">
        <v>0</v>
      </c>
      <c r="D16" s="5" t="n">
        <v>0</v>
      </c>
      <c r="E16" s="5" t="n">
        <v>0</v>
      </c>
    </row>
    <row r="17">
      <c r="A17" s="4" t="inlineStr">
        <is>
          <t>Other Invested Assets [Member]</t>
        </is>
      </c>
      <c r="B17" s="4" t="inlineStr">
        <is>
          <t xml:space="preserve"> </t>
        </is>
      </c>
      <c r="C17" s="4" t="inlineStr">
        <is>
          <t xml:space="preserve"> </t>
        </is>
      </c>
      <c r="D17" s="4" t="inlineStr">
        <is>
          <t xml:space="preserve"> </t>
        </is>
      </c>
      <c r="E17" s="4" t="inlineStr">
        <is>
          <t xml:space="preserve"> </t>
        </is>
      </c>
    </row>
    <row r="18">
      <c r="A18" s="3" t="inlineStr">
        <is>
          <t>Summary of realized investment gains [Abstract]</t>
        </is>
      </c>
      <c r="B18" s="4" t="inlineStr">
        <is>
          <t xml:space="preserve"> </t>
        </is>
      </c>
      <c r="C18" s="4" t="inlineStr">
        <is>
          <t xml:space="preserve"> </t>
        </is>
      </c>
      <c r="D18" s="4" t="inlineStr">
        <is>
          <t xml:space="preserve"> </t>
        </is>
      </c>
      <c r="E18" s="4" t="inlineStr">
        <is>
          <t xml:space="preserve"> </t>
        </is>
      </c>
    </row>
    <row r="19">
      <c r="A19" s="4" t="inlineStr">
        <is>
          <t>Gains</t>
        </is>
      </c>
      <c r="B19" s="5" t="n">
        <v>0</v>
      </c>
      <c r="C19" s="5" t="n">
        <v>0</v>
      </c>
      <c r="D19" s="5" t="n">
        <v>0</v>
      </c>
      <c r="E19" s="5" t="n">
        <v>0</v>
      </c>
    </row>
    <row r="20">
      <c r="A20" s="4" t="inlineStr">
        <is>
          <t>Losses</t>
        </is>
      </c>
      <c r="B20" s="5" t="n">
        <v>0</v>
      </c>
      <c r="C20" s="5" t="n">
        <v>0</v>
      </c>
      <c r="D20" s="5" t="n">
        <v>0</v>
      </c>
      <c r="E20" s="5" t="n">
        <v>0</v>
      </c>
    </row>
    <row r="21">
      <c r="A21" s="4" t="inlineStr">
        <is>
          <t>Realized investment gains, net</t>
        </is>
      </c>
      <c r="B21" s="6" t="n">
        <v>0</v>
      </c>
      <c r="C21" s="6" t="n">
        <v>0</v>
      </c>
      <c r="D21" s="6" t="n">
        <v>0</v>
      </c>
      <c r="E21"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Unrealized Losses on Equity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Net realized and unrealized gains (losses) recognized during the period on equity securities</t>
        </is>
      </c>
      <c r="B4" s="6" t="n">
        <v>243</v>
      </c>
      <c r="C4" s="6" t="n">
        <v>494</v>
      </c>
      <c r="D4" s="6" t="n">
        <v>129</v>
      </c>
      <c r="E4" s="6" t="n">
        <v>-1881</v>
      </c>
    </row>
    <row r="5">
      <c r="A5" s="4" t="inlineStr">
        <is>
          <t>Less: Net realized gains recognized during the period on equity securities sold during the period</t>
        </is>
      </c>
      <c r="B5" s="5" t="n">
        <v>0</v>
      </c>
      <c r="C5" s="5" t="n">
        <v>0</v>
      </c>
      <c r="D5" s="5" t="n">
        <v>0</v>
      </c>
      <c r="E5" s="5" t="n">
        <v>0</v>
      </c>
    </row>
    <row r="6">
      <c r="A6" s="4" t="inlineStr">
        <is>
          <t>Unrealized gains (losses) recognized during the reporting period on equity securities, net</t>
        </is>
      </c>
      <c r="B6" s="6" t="n">
        <v>243</v>
      </c>
      <c r="C6" s="6" t="n">
        <v>494</v>
      </c>
      <c r="D6" s="6" t="n">
        <v>129</v>
      </c>
      <c r="E6" s="6" t="n">
        <v>-188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Variable Interest Entities (Details) - USD ($) $ in Thousands</t>
        </is>
      </c>
      <c r="B1" s="2" t="inlineStr">
        <is>
          <t>Jun. 30, 2024</t>
        </is>
      </c>
      <c r="C1" s="2" t="inlineStr">
        <is>
          <t>Dec. 31, 2023</t>
        </is>
      </c>
    </row>
    <row r="2">
      <c r="A2" s="3" t="inlineStr">
        <is>
          <t>Variable Interest Entities [Abstract]</t>
        </is>
      </c>
      <c r="B2" s="4" t="inlineStr">
        <is>
          <t xml:space="preserve"> </t>
        </is>
      </c>
      <c r="C2" s="4" t="inlineStr">
        <is>
          <t xml:space="preserve"> </t>
        </is>
      </c>
    </row>
    <row r="3">
      <c r="A3" s="4" t="inlineStr">
        <is>
          <t>Carrying amount of interest</t>
        </is>
      </c>
      <c r="B3" s="6" t="n">
        <v>6063</v>
      </c>
      <c r="C3" s="6" t="n">
        <v>6381</v>
      </c>
    </row>
    <row r="4">
      <c r="A4" s="4" t="inlineStr">
        <is>
          <t>Investment in unconsolidated trusts</t>
        </is>
      </c>
      <c r="B4" s="5" t="n">
        <v>1238</v>
      </c>
      <c r="C4" s="5" t="n">
        <v>1238</v>
      </c>
    </row>
    <row r="5">
      <c r="A5" s="4" t="inlineStr">
        <is>
          <t>VIE, Not Primary Beneficiary [Member] | Other Invested Assets [Member]</t>
        </is>
      </c>
      <c r="B5" s="4" t="inlineStr">
        <is>
          <t xml:space="preserve"> </t>
        </is>
      </c>
      <c r="C5" s="4" t="inlineStr">
        <is>
          <t xml:space="preserve"> </t>
        </is>
      </c>
    </row>
    <row r="6">
      <c r="A6" s="3" t="inlineStr">
        <is>
          <t>Variable Interest Entities [Abstract]</t>
        </is>
      </c>
      <c r="B6" s="4" t="inlineStr">
        <is>
          <t xml:space="preserve"> </t>
        </is>
      </c>
      <c r="C6" s="4" t="inlineStr">
        <is>
          <t xml:space="preserve"> </t>
        </is>
      </c>
    </row>
    <row r="7">
      <c r="A7" s="4" t="inlineStr">
        <is>
          <t>Carrying amount of interest</t>
        </is>
      </c>
      <c r="B7" s="5" t="n">
        <v>6063</v>
      </c>
      <c r="C7" s="5" t="n">
        <v>6381</v>
      </c>
    </row>
    <row r="8">
      <c r="A8" s="4" t="inlineStr">
        <is>
          <t>Investment in unconsolidated trusts</t>
        </is>
      </c>
      <c r="B8" s="5" t="n">
        <v>1238</v>
      </c>
      <c r="C8" s="5" t="n">
        <v>1238</v>
      </c>
    </row>
    <row r="9">
      <c r="A9" s="4" t="inlineStr">
        <is>
          <t>Maximum loss exposure</t>
        </is>
      </c>
      <c r="B9" s="5" t="n">
        <v>7301</v>
      </c>
      <c r="C9" s="5" t="n">
        <v>7619</v>
      </c>
    </row>
    <row r="10">
      <c r="A10" s="4" t="inlineStr">
        <is>
          <t>Outstanding commitments</t>
        </is>
      </c>
      <c r="B10" s="6" t="n">
        <v>4518</v>
      </c>
      <c r="C10" s="6" t="n">
        <v>45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Measured on a Recurring Basis (Details) - USD ($) $ in Thousands</t>
        </is>
      </c>
      <c r="B1" s="2" t="inlineStr">
        <is>
          <t>Jun. 30, 2024</t>
        </is>
      </c>
      <c r="C1" s="2" t="inlineStr">
        <is>
          <t>Dec. 31, 2023</t>
        </is>
      </c>
    </row>
    <row r="2">
      <c r="A2" s="3" t="inlineStr">
        <is>
          <t>Financial instruments carried at fair value measured on a recurring basis [Abstract]</t>
        </is>
      </c>
      <c r="B2" s="4" t="inlineStr">
        <is>
          <t xml:space="preserve"> </t>
        </is>
      </c>
      <c r="C2" s="4" t="inlineStr">
        <is>
          <t xml:space="preserve"> </t>
        </is>
      </c>
    </row>
    <row r="3">
      <c r="A3" s="4" t="inlineStr">
        <is>
          <t>Fixed maturities</t>
        </is>
      </c>
      <c r="B3" s="6" t="n">
        <v>216636</v>
      </c>
      <c r="C3" s="6" t="n">
        <v>218219</v>
      </c>
    </row>
    <row r="4">
      <c r="A4" s="4" t="inlineStr">
        <is>
          <t>Equity securities</t>
        </is>
      </c>
      <c r="B4" s="5" t="n">
        <v>9545</v>
      </c>
      <c r="C4" s="5" t="n">
        <v>9413</v>
      </c>
    </row>
    <row r="5">
      <c r="A5" s="4" t="inlineStr">
        <is>
          <t>Recurring [Member]</t>
        </is>
      </c>
      <c r="B5" s="4" t="inlineStr">
        <is>
          <t xml:space="preserve"> </t>
        </is>
      </c>
      <c r="C5" s="4" t="inlineStr">
        <is>
          <t xml:space="preserve"> </t>
        </is>
      </c>
    </row>
    <row r="6">
      <c r="A6" s="3" t="inlineStr">
        <is>
          <t>Financial instruments carried at fair value measured on a recurring basis [Abstract]</t>
        </is>
      </c>
      <c r="B6" s="4" t="inlineStr">
        <is>
          <t xml:space="preserve"> </t>
        </is>
      </c>
      <c r="C6" s="4" t="inlineStr">
        <is>
          <t xml:space="preserve"> </t>
        </is>
      </c>
    </row>
    <row r="7">
      <c r="A7" s="4" t="inlineStr">
        <is>
          <t>Fixed maturities</t>
        </is>
      </c>
      <c r="B7" s="5" t="n">
        <v>216636</v>
      </c>
      <c r="C7" s="5" t="n">
        <v>218219</v>
      </c>
    </row>
    <row r="8">
      <c r="A8" s="4" t="inlineStr">
        <is>
          <t>Equity securities</t>
        </is>
      </c>
      <c r="B8" s="5" t="n">
        <v>9545</v>
      </c>
      <c r="C8" s="5" t="n">
        <v>9413</v>
      </c>
    </row>
    <row r="9">
      <c r="A9" s="4" t="inlineStr">
        <is>
          <t>Cash equivalents</t>
        </is>
      </c>
      <c r="B9" s="5" t="n">
        <v>12137</v>
      </c>
      <c r="C9" s="5" t="n">
        <v>14834</v>
      </c>
    </row>
    <row r="10">
      <c r="A10" s="4" t="inlineStr">
        <is>
          <t>Assets at fair value</t>
        </is>
      </c>
      <c r="B10" s="5" t="n">
        <v>238318</v>
      </c>
      <c r="C10" s="5" t="n">
        <v>242466</v>
      </c>
    </row>
    <row r="11">
      <c r="A11" s="4" t="inlineStr">
        <is>
          <t>Recurring [Member] | Quoted Prices in Active Markets for Identical Assets (Level 1) [Member]</t>
        </is>
      </c>
      <c r="B11" s="4" t="inlineStr">
        <is>
          <t xml:space="preserve"> </t>
        </is>
      </c>
      <c r="C11" s="4" t="inlineStr">
        <is>
          <t xml:space="preserve"> </t>
        </is>
      </c>
    </row>
    <row r="12">
      <c r="A12" s="3" t="inlineStr">
        <is>
          <t>Financial instruments carried at fair value measured on a recurring basis [Abstract]</t>
        </is>
      </c>
      <c r="B12" s="4" t="inlineStr">
        <is>
          <t xml:space="preserve"> </t>
        </is>
      </c>
      <c r="C12" s="4" t="inlineStr">
        <is>
          <t xml:space="preserve"> </t>
        </is>
      </c>
    </row>
    <row r="13">
      <c r="A13" s="4" t="inlineStr">
        <is>
          <t>Fixed maturities</t>
        </is>
      </c>
      <c r="B13" s="5" t="n">
        <v>0</v>
      </c>
      <c r="C13" s="5" t="n">
        <v>0</v>
      </c>
    </row>
    <row r="14">
      <c r="A14" s="4" t="inlineStr">
        <is>
          <t>Equity securities</t>
        </is>
      </c>
      <c r="B14" s="5" t="n">
        <v>9356</v>
      </c>
      <c r="C14" s="5" t="n">
        <v>9228</v>
      </c>
    </row>
    <row r="15">
      <c r="A15" s="4" t="inlineStr">
        <is>
          <t>Cash equivalents</t>
        </is>
      </c>
      <c r="B15" s="5" t="n">
        <v>12137</v>
      </c>
      <c r="C15" s="5" t="n">
        <v>14834</v>
      </c>
    </row>
    <row r="16">
      <c r="A16" s="4" t="inlineStr">
        <is>
          <t>Assets at fair value</t>
        </is>
      </c>
      <c r="B16" s="5" t="n">
        <v>21493</v>
      </c>
      <c r="C16" s="5" t="n">
        <v>24062</v>
      </c>
    </row>
    <row r="17">
      <c r="A17" s="4" t="inlineStr">
        <is>
          <t>Recurring [Member] | Significant Other Observable Inputs (Level 2) [Member]</t>
        </is>
      </c>
      <c r="B17" s="4" t="inlineStr">
        <is>
          <t xml:space="preserve"> </t>
        </is>
      </c>
      <c r="C17" s="4" t="inlineStr">
        <is>
          <t xml:space="preserve"> </t>
        </is>
      </c>
    </row>
    <row r="18">
      <c r="A18" s="3" t="inlineStr">
        <is>
          <t>Financial instruments carried at fair value measured on a recurring basis [Abstract]</t>
        </is>
      </c>
      <c r="B18" s="4" t="inlineStr">
        <is>
          <t xml:space="preserve"> </t>
        </is>
      </c>
      <c r="C18" s="4" t="inlineStr">
        <is>
          <t xml:space="preserve"> </t>
        </is>
      </c>
    </row>
    <row r="19">
      <c r="A19" s="4" t="inlineStr">
        <is>
          <t>Fixed maturities</t>
        </is>
      </c>
      <c r="B19" s="5" t="n">
        <v>216636</v>
      </c>
      <c r="C19" s="5" t="n">
        <v>218219</v>
      </c>
    </row>
    <row r="20">
      <c r="A20" s="4" t="inlineStr">
        <is>
          <t>Equity securities</t>
        </is>
      </c>
      <c r="B20" s="5" t="n">
        <v>0</v>
      </c>
      <c r="C20" s="5" t="n">
        <v>0</v>
      </c>
    </row>
    <row r="21">
      <c r="A21" s="4" t="inlineStr">
        <is>
          <t>Cash equivalents</t>
        </is>
      </c>
      <c r="B21" s="5" t="n">
        <v>0</v>
      </c>
      <c r="C21" s="5" t="n">
        <v>0</v>
      </c>
    </row>
    <row r="22">
      <c r="A22" s="4" t="inlineStr">
        <is>
          <t>Assets at fair value</t>
        </is>
      </c>
      <c r="B22" s="5" t="n">
        <v>216636</v>
      </c>
      <c r="C22" s="5" t="n">
        <v>218219</v>
      </c>
    </row>
    <row r="23">
      <c r="A23" s="4" t="inlineStr">
        <is>
          <t>Recurring [Member] | Significant Unobservable Inputs (Level 3) [Member]</t>
        </is>
      </c>
      <c r="B23" s="4" t="inlineStr">
        <is>
          <t xml:space="preserve"> </t>
        </is>
      </c>
      <c r="C23" s="4" t="inlineStr">
        <is>
          <t xml:space="preserve"> </t>
        </is>
      </c>
    </row>
    <row r="24">
      <c r="A24" s="3" t="inlineStr">
        <is>
          <t>Financial instruments carried at fair value measured on a recurring basis [Abstract]</t>
        </is>
      </c>
      <c r="B24" s="4" t="inlineStr">
        <is>
          <t xml:space="preserve"> </t>
        </is>
      </c>
      <c r="C24" s="4" t="inlineStr">
        <is>
          <t xml:space="preserve"> </t>
        </is>
      </c>
    </row>
    <row r="25">
      <c r="A25" s="4" t="inlineStr">
        <is>
          <t>Fixed maturities</t>
        </is>
      </c>
      <c r="B25" s="5" t="n">
        <v>0</v>
      </c>
      <c r="C25" s="5" t="n">
        <v>0</v>
      </c>
    </row>
    <row r="26">
      <c r="A26" s="4" t="inlineStr">
        <is>
          <t>Equity securities</t>
        </is>
      </c>
      <c r="B26" s="5" t="n">
        <v>189</v>
      </c>
      <c r="C26" s="5" t="n">
        <v>185</v>
      </c>
    </row>
    <row r="27">
      <c r="A27" s="4" t="inlineStr">
        <is>
          <t>Cash equivalents</t>
        </is>
      </c>
      <c r="B27" s="5" t="n">
        <v>0</v>
      </c>
      <c r="C27" s="5" t="n">
        <v>0</v>
      </c>
    </row>
    <row r="28">
      <c r="A28" s="4" t="inlineStr">
        <is>
          <t>Assets at fair value</t>
        </is>
      </c>
      <c r="B28" s="6" t="n">
        <v>189</v>
      </c>
      <c r="C28" s="6" t="n">
        <v>1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surance premiums, net</t>
        </is>
      </c>
      <c r="B4" s="6" t="n">
        <v>44993</v>
      </c>
      <c r="C4" s="6" t="n">
        <v>46060</v>
      </c>
      <c r="D4" s="6" t="n">
        <v>89545</v>
      </c>
      <c r="E4" s="6" t="n">
        <v>92160</v>
      </c>
    </row>
    <row r="5">
      <c r="A5" s="4" t="inlineStr">
        <is>
          <t>Net investment income</t>
        </is>
      </c>
      <c r="B5" s="5" t="n">
        <v>2416</v>
      </c>
      <c r="C5" s="5" t="n">
        <v>2559</v>
      </c>
      <c r="D5" s="5" t="n">
        <v>4972</v>
      </c>
      <c r="E5" s="5" t="n">
        <v>5100</v>
      </c>
    </row>
    <row r="6">
      <c r="A6" s="4" t="inlineStr">
        <is>
          <t>Realized investment gains, net</t>
        </is>
      </c>
      <c r="B6" s="5" t="n">
        <v>13</v>
      </c>
      <c r="C6" s="5" t="n">
        <v>70</v>
      </c>
      <c r="D6" s="5" t="n">
        <v>13</v>
      </c>
      <c r="E6" s="5" t="n">
        <v>70</v>
      </c>
    </row>
    <row r="7">
      <c r="A7" s="4" t="inlineStr">
        <is>
          <t>Unrealized gains (losses) on equity securities, net</t>
        </is>
      </c>
      <c r="B7" s="5" t="n">
        <v>243</v>
      </c>
      <c r="C7" s="5" t="n">
        <v>494</v>
      </c>
      <c r="D7" s="5" t="n">
        <v>129</v>
      </c>
      <c r="E7" s="5" t="n">
        <v>-1881</v>
      </c>
    </row>
    <row r="8">
      <c r="A8" s="4" t="inlineStr">
        <is>
          <t>Other income</t>
        </is>
      </c>
      <c r="B8" s="5" t="n">
        <v>3</v>
      </c>
      <c r="C8" s="5" t="n">
        <v>5</v>
      </c>
      <c r="D8" s="5" t="n">
        <v>6</v>
      </c>
      <c r="E8" s="5" t="n">
        <v>8</v>
      </c>
    </row>
    <row r="9">
      <c r="A9" s="4" t="inlineStr">
        <is>
          <t>Total revenue</t>
        </is>
      </c>
      <c r="B9" s="5" t="n">
        <v>47668</v>
      </c>
      <c r="C9" s="5" t="n">
        <v>49188</v>
      </c>
      <c r="D9" s="5" t="n">
        <v>94665</v>
      </c>
      <c r="E9" s="5" t="n">
        <v>95457</v>
      </c>
    </row>
    <row r="10">
      <c r="A10" s="3" t="inlineStr">
        <is>
          <t>Benefits and expenses:</t>
        </is>
      </c>
      <c r="B10" s="4" t="inlineStr">
        <is>
          <t xml:space="preserve"> </t>
        </is>
      </c>
      <c r="C10" s="4" t="inlineStr">
        <is>
          <t xml:space="preserve"> </t>
        </is>
      </c>
      <c r="D10" s="4" t="inlineStr">
        <is>
          <t xml:space="preserve"> </t>
        </is>
      </c>
      <c r="E10" s="4" t="inlineStr">
        <is>
          <t xml:space="preserve"> </t>
        </is>
      </c>
    </row>
    <row r="11">
      <c r="A11" s="4" t="inlineStr">
        <is>
          <t>Insurance benefits and losses incurred</t>
        </is>
      </c>
      <c r="B11" s="5" t="n">
        <v>31807</v>
      </c>
      <c r="C11" s="5" t="n">
        <v>29365</v>
      </c>
      <c r="D11" s="5" t="n">
        <v>63732</v>
      </c>
      <c r="E11" s="5" t="n">
        <v>59825</v>
      </c>
    </row>
    <row r="12">
      <c r="A12" s="4" t="inlineStr">
        <is>
          <t>Commissions and underwriting expenses</t>
        </is>
      </c>
      <c r="B12" s="5" t="n">
        <v>11584</v>
      </c>
      <c r="C12" s="5" t="n">
        <v>12848</v>
      </c>
      <c r="D12" s="5" t="n">
        <v>24250</v>
      </c>
      <c r="E12" s="5" t="n">
        <v>25766</v>
      </c>
    </row>
    <row r="13">
      <c r="A13" s="4" t="inlineStr">
        <is>
          <t>Interest expense</t>
        </is>
      </c>
      <c r="B13" s="5" t="n">
        <v>867</v>
      </c>
      <c r="C13" s="5" t="n">
        <v>807</v>
      </c>
      <c r="D13" s="5" t="n">
        <v>1722</v>
      </c>
      <c r="E13" s="5" t="n">
        <v>1557</v>
      </c>
    </row>
    <row r="14">
      <c r="A14" s="4" t="inlineStr">
        <is>
          <t>Other expense</t>
        </is>
      </c>
      <c r="B14" s="5" t="n">
        <v>4259</v>
      </c>
      <c r="C14" s="5" t="n">
        <v>3951</v>
      </c>
      <c r="D14" s="5" t="n">
        <v>8316</v>
      </c>
      <c r="E14" s="5" t="n">
        <v>7910</v>
      </c>
    </row>
    <row r="15">
      <c r="A15" s="4" t="inlineStr">
        <is>
          <t>Total benefits and expenses</t>
        </is>
      </c>
      <c r="B15" s="5" t="n">
        <v>48517</v>
      </c>
      <c r="C15" s="5" t="n">
        <v>46971</v>
      </c>
      <c r="D15" s="5" t="n">
        <v>98020</v>
      </c>
      <c r="E15" s="5" t="n">
        <v>95058</v>
      </c>
    </row>
    <row r="16">
      <c r="A16" s="4" t="inlineStr">
        <is>
          <t>Income (loss) before income taxes</t>
        </is>
      </c>
      <c r="B16" s="5" t="n">
        <v>-849</v>
      </c>
      <c r="C16" s="5" t="n">
        <v>2217</v>
      </c>
      <c r="D16" s="5" t="n">
        <v>-3355</v>
      </c>
      <c r="E16" s="5" t="n">
        <v>399</v>
      </c>
    </row>
    <row r="17">
      <c r="A17" s="4" t="inlineStr">
        <is>
          <t>Income tax expense (benefit)</t>
        </is>
      </c>
      <c r="B17" s="5" t="n">
        <v>-165</v>
      </c>
      <c r="C17" s="5" t="n">
        <v>473</v>
      </c>
      <c r="D17" s="5" t="n">
        <v>-673</v>
      </c>
      <c r="E17" s="5" t="n">
        <v>101</v>
      </c>
    </row>
    <row r="18">
      <c r="A18" s="4" t="inlineStr">
        <is>
          <t>Net income (loss)</t>
        </is>
      </c>
      <c r="B18" s="5" t="n">
        <v>-684</v>
      </c>
      <c r="C18" s="5" t="n">
        <v>1744</v>
      </c>
      <c r="D18" s="5" t="n">
        <v>-2682</v>
      </c>
      <c r="E18" s="5" t="n">
        <v>298</v>
      </c>
    </row>
    <row r="19">
      <c r="A19" s="4" t="inlineStr">
        <is>
          <t>Preferred stock dividends</t>
        </is>
      </c>
      <c r="B19" s="5" t="n">
        <v>-100</v>
      </c>
      <c r="C19" s="5" t="n">
        <v>-100</v>
      </c>
      <c r="D19" s="5" t="n">
        <v>-199</v>
      </c>
      <c r="E19" s="5" t="n">
        <v>-199</v>
      </c>
    </row>
    <row r="20">
      <c r="A20" s="4" t="inlineStr">
        <is>
          <t>Net income (loss) applicable to common shareholders</t>
        </is>
      </c>
      <c r="B20" s="6" t="n">
        <v>-784</v>
      </c>
      <c r="C20" s="6" t="n">
        <v>1644</v>
      </c>
      <c r="D20" s="6" t="n">
        <v>-2881</v>
      </c>
      <c r="E20" s="6" t="n">
        <v>99</v>
      </c>
    </row>
    <row r="21">
      <c r="A21" s="4" t="inlineStr">
        <is>
          <t>Earnings (loss) per common share (basic) (in dollars per share)</t>
        </is>
      </c>
      <c r="B21" s="7" t="n">
        <v>-0.04</v>
      </c>
      <c r="C21" s="7" t="n">
        <v>0.08</v>
      </c>
      <c r="D21" s="7" t="n">
        <v>-0.14</v>
      </c>
      <c r="E21" s="6" t="n">
        <v>0</v>
      </c>
    </row>
    <row r="22">
      <c r="A22" s="4" t="inlineStr">
        <is>
          <t>Earnings (loss) per common share (diluted) (in dollars per share)</t>
        </is>
      </c>
      <c r="B22" s="7" t="n">
        <v>-0.04</v>
      </c>
      <c r="C22" s="7" t="n">
        <v>0.08</v>
      </c>
      <c r="D22" s="7" t="n">
        <v>-0.14</v>
      </c>
      <c r="E22"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s of Financial Instruments, Estimated Fair Value and Level (Details) - USD ($) $ in Thousands</t>
        </is>
      </c>
      <c r="C1" s="2" t="inlineStr">
        <is>
          <t>Jun. 30, 2024</t>
        </is>
      </c>
      <c r="D1" s="2" t="inlineStr">
        <is>
          <t>Dec. 31, 2023</t>
        </is>
      </c>
    </row>
    <row r="2">
      <c r="A2" s="3" t="inlineStr">
        <is>
          <t>Assets [Abstract]</t>
        </is>
      </c>
      <c r="C2" s="4" t="inlineStr">
        <is>
          <t xml:space="preserve"> </t>
        </is>
      </c>
      <c r="D2" s="4" t="inlineStr">
        <is>
          <t xml:space="preserve"> </t>
        </is>
      </c>
    </row>
    <row r="3">
      <c r="A3" s="4" t="inlineStr">
        <is>
          <t>Fixed maturities</t>
        </is>
      </c>
      <c r="C3" s="6" t="n">
        <v>216636</v>
      </c>
      <c r="D3" s="6" t="n">
        <v>218219</v>
      </c>
    </row>
    <row r="4">
      <c r="A4" s="4" t="inlineStr">
        <is>
          <t>Equity securities</t>
        </is>
      </c>
      <c r="C4" s="5" t="n">
        <v>9545</v>
      </c>
      <c r="D4" s="5" t="n">
        <v>9413</v>
      </c>
    </row>
    <row r="5">
      <c r="A5" s="4" t="inlineStr">
        <is>
          <t>Carrying Amount [Member]</t>
        </is>
      </c>
      <c r="C5" s="4" t="inlineStr">
        <is>
          <t xml:space="preserve"> </t>
        </is>
      </c>
      <c r="D5" s="4" t="inlineStr">
        <is>
          <t xml:space="preserve"> </t>
        </is>
      </c>
    </row>
    <row r="6">
      <c r="A6" s="3" t="inlineStr">
        <is>
          <t>Assets [Abstract]</t>
        </is>
      </c>
      <c r="C6" s="4" t="inlineStr">
        <is>
          <t xml:space="preserve"> </t>
        </is>
      </c>
      <c r="D6" s="4" t="inlineStr">
        <is>
          <t xml:space="preserve"> </t>
        </is>
      </c>
    </row>
    <row r="7">
      <c r="A7" s="4" t="inlineStr">
        <is>
          <t>Equity securities</t>
        </is>
      </c>
      <c r="B7" s="4" t="inlineStr">
        <is>
          <t>[1]</t>
        </is>
      </c>
      <c r="C7" s="5" t="n">
        <v>9545</v>
      </c>
      <c r="D7" s="5" t="n">
        <v>9413</v>
      </c>
    </row>
    <row r="8">
      <c r="A8" s="4" t="inlineStr">
        <is>
          <t>Carrying Amount [Member] | Level 1 [Member]</t>
        </is>
      </c>
      <c r="C8" s="4" t="inlineStr">
        <is>
          <t xml:space="preserve"> </t>
        </is>
      </c>
      <c r="D8" s="4" t="inlineStr">
        <is>
          <t xml:space="preserve"> </t>
        </is>
      </c>
    </row>
    <row r="9">
      <c r="A9" s="3" t="inlineStr">
        <is>
          <t>Assets [Abstract]</t>
        </is>
      </c>
      <c r="C9" s="4" t="inlineStr">
        <is>
          <t xml:space="preserve"> </t>
        </is>
      </c>
      <c r="D9" s="4" t="inlineStr">
        <is>
          <t xml:space="preserve"> </t>
        </is>
      </c>
    </row>
    <row r="10">
      <c r="A10" s="4" t="inlineStr">
        <is>
          <t>Cash and cash equivalents</t>
        </is>
      </c>
      <c r="C10" s="5" t="n">
        <v>21213</v>
      </c>
      <c r="D10" s="5" t="n">
        <v>28301</v>
      </c>
    </row>
    <row r="11">
      <c r="A11" s="4" t="inlineStr">
        <is>
          <t>Carrying Amount [Member] | Level 2 [Member]</t>
        </is>
      </c>
      <c r="C11" s="4" t="inlineStr">
        <is>
          <t xml:space="preserve"> </t>
        </is>
      </c>
      <c r="D11" s="4" t="inlineStr">
        <is>
          <t xml:space="preserve"> </t>
        </is>
      </c>
    </row>
    <row r="12">
      <c r="A12" s="3" t="inlineStr">
        <is>
          <t>Assets [Abstract]</t>
        </is>
      </c>
      <c r="C12" s="4" t="inlineStr">
        <is>
          <t xml:space="preserve"> </t>
        </is>
      </c>
      <c r="D12" s="4" t="inlineStr">
        <is>
          <t xml:space="preserve"> </t>
        </is>
      </c>
    </row>
    <row r="13">
      <c r="A13" s="4" t="inlineStr">
        <is>
          <t>Fixed maturities</t>
        </is>
      </c>
      <c r="C13" s="5" t="n">
        <v>216636</v>
      </c>
      <c r="D13" s="5" t="n">
        <v>218219</v>
      </c>
    </row>
    <row r="14">
      <c r="A14" s="3" t="inlineStr">
        <is>
          <t>Liabilities [Abstract]</t>
        </is>
      </c>
      <c r="C14" s="4" t="inlineStr">
        <is>
          <t xml:space="preserve"> </t>
        </is>
      </c>
      <c r="D14" s="4" t="inlineStr">
        <is>
          <t xml:space="preserve"> </t>
        </is>
      </c>
    </row>
    <row r="15">
      <c r="A15" s="4" t="inlineStr">
        <is>
          <t>Junior subordinated debentures, net</t>
        </is>
      </c>
      <c r="C15" s="5" t="n">
        <v>33738</v>
      </c>
      <c r="D15" s="5" t="n">
        <v>33738</v>
      </c>
    </row>
    <row r="16">
      <c r="A16" s="4" t="inlineStr">
        <is>
          <t>Revolving credit facility</t>
        </is>
      </c>
      <c r="C16" s="5" t="n">
        <v>4024</v>
      </c>
      <c r="D16" s="5" t="n">
        <v>3019</v>
      </c>
    </row>
    <row r="17">
      <c r="A17" s="4" t="inlineStr">
        <is>
          <t>Carrying Amount [Member] | Level 3 [Member]</t>
        </is>
      </c>
      <c r="C17" s="4" t="inlineStr">
        <is>
          <t xml:space="preserve"> </t>
        </is>
      </c>
      <c r="D17" s="4" t="inlineStr">
        <is>
          <t xml:space="preserve"> </t>
        </is>
      </c>
    </row>
    <row r="18">
      <c r="A18" s="3" t="inlineStr">
        <is>
          <t>Assets [Abstract]</t>
        </is>
      </c>
      <c r="C18" s="4" t="inlineStr">
        <is>
          <t xml:space="preserve"> </t>
        </is>
      </c>
      <c r="D18" s="4" t="inlineStr">
        <is>
          <t xml:space="preserve"> </t>
        </is>
      </c>
    </row>
    <row r="19">
      <c r="A19" s="4" t="inlineStr">
        <is>
          <t>Policy loans</t>
        </is>
      </c>
      <c r="C19" s="5" t="n">
        <v>1792</v>
      </c>
      <c r="D19" s="5" t="n">
        <v>1778</v>
      </c>
    </row>
    <row r="20">
      <c r="A20" s="4" t="inlineStr">
        <is>
          <t>Estimated Fair Value [Member]</t>
        </is>
      </c>
      <c r="C20" s="4" t="inlineStr">
        <is>
          <t xml:space="preserve"> </t>
        </is>
      </c>
      <c r="D20" s="4" t="inlineStr">
        <is>
          <t xml:space="preserve"> </t>
        </is>
      </c>
    </row>
    <row r="21">
      <c r="A21" s="3" t="inlineStr">
        <is>
          <t>Assets [Abstract]</t>
        </is>
      </c>
      <c r="C21" s="4" t="inlineStr">
        <is>
          <t xml:space="preserve"> </t>
        </is>
      </c>
      <c r="D21" s="4" t="inlineStr">
        <is>
          <t xml:space="preserve"> </t>
        </is>
      </c>
    </row>
    <row r="22">
      <c r="A22" s="4" t="inlineStr">
        <is>
          <t>Equity securities</t>
        </is>
      </c>
      <c r="B22" s="4" t="inlineStr">
        <is>
          <t>[1]</t>
        </is>
      </c>
      <c r="C22" s="5" t="n">
        <v>9545</v>
      </c>
      <c r="D22" s="5" t="n">
        <v>9413</v>
      </c>
    </row>
    <row r="23">
      <c r="A23" s="4" t="inlineStr">
        <is>
          <t>Estimated Fair Value [Member] | Level 1 [Member]</t>
        </is>
      </c>
      <c r="C23" s="4" t="inlineStr">
        <is>
          <t xml:space="preserve"> </t>
        </is>
      </c>
      <c r="D23" s="4" t="inlineStr">
        <is>
          <t xml:space="preserve"> </t>
        </is>
      </c>
    </row>
    <row r="24">
      <c r="A24" s="3" t="inlineStr">
        <is>
          <t>Assets [Abstract]</t>
        </is>
      </c>
      <c r="C24" s="4" t="inlineStr">
        <is>
          <t xml:space="preserve"> </t>
        </is>
      </c>
      <c r="D24" s="4" t="inlineStr">
        <is>
          <t xml:space="preserve"> </t>
        </is>
      </c>
    </row>
    <row r="25">
      <c r="A25" s="4" t="inlineStr">
        <is>
          <t>Cash and cash equivalents</t>
        </is>
      </c>
      <c r="C25" s="5" t="n">
        <v>21213</v>
      </c>
      <c r="D25" s="5" t="n">
        <v>28301</v>
      </c>
    </row>
    <row r="26">
      <c r="A26" s="4" t="inlineStr">
        <is>
          <t>Estimated Fair Value [Member] | Level 2 [Member]</t>
        </is>
      </c>
      <c r="C26" s="4" t="inlineStr">
        <is>
          <t xml:space="preserve"> </t>
        </is>
      </c>
      <c r="D26" s="4" t="inlineStr">
        <is>
          <t xml:space="preserve"> </t>
        </is>
      </c>
    </row>
    <row r="27">
      <c r="A27" s="3" t="inlineStr">
        <is>
          <t>Assets [Abstract]</t>
        </is>
      </c>
      <c r="C27" s="4" t="inlineStr">
        <is>
          <t xml:space="preserve"> </t>
        </is>
      </c>
      <c r="D27" s="4" t="inlineStr">
        <is>
          <t xml:space="preserve"> </t>
        </is>
      </c>
    </row>
    <row r="28">
      <c r="A28" s="4" t="inlineStr">
        <is>
          <t>Fixed maturities</t>
        </is>
      </c>
      <c r="C28" s="5" t="n">
        <v>216636</v>
      </c>
      <c r="D28" s="5" t="n">
        <v>218219</v>
      </c>
    </row>
    <row r="29">
      <c r="A29" s="3" t="inlineStr">
        <is>
          <t>Liabilities [Abstract]</t>
        </is>
      </c>
      <c r="C29" s="4" t="inlineStr">
        <is>
          <t xml:space="preserve"> </t>
        </is>
      </c>
      <c r="D29" s="4" t="inlineStr">
        <is>
          <t xml:space="preserve"> </t>
        </is>
      </c>
    </row>
    <row r="30">
      <c r="A30" s="4" t="inlineStr">
        <is>
          <t>Junior subordinated debentures, net</t>
        </is>
      </c>
      <c r="C30" s="5" t="n">
        <v>34297</v>
      </c>
      <c r="D30" s="5" t="n">
        <v>33670</v>
      </c>
    </row>
    <row r="31">
      <c r="A31" s="4" t="inlineStr">
        <is>
          <t>Revolving credit facility</t>
        </is>
      </c>
      <c r="C31" s="5" t="n">
        <v>4024</v>
      </c>
      <c r="D31" s="5" t="n">
        <v>3019</v>
      </c>
    </row>
    <row r="32">
      <c r="A32" s="4" t="inlineStr">
        <is>
          <t>Estimated Fair Value [Member] | Level 3 [Member]</t>
        </is>
      </c>
      <c r="C32" s="4" t="inlineStr">
        <is>
          <t xml:space="preserve"> </t>
        </is>
      </c>
      <c r="D32" s="4" t="inlineStr">
        <is>
          <t xml:space="preserve"> </t>
        </is>
      </c>
    </row>
    <row r="33">
      <c r="A33" s="3" t="inlineStr">
        <is>
          <t>Assets [Abstract]</t>
        </is>
      </c>
      <c r="C33" s="4" t="inlineStr">
        <is>
          <t xml:space="preserve"> </t>
        </is>
      </c>
      <c r="D33" s="4" t="inlineStr">
        <is>
          <t xml:space="preserve"> </t>
        </is>
      </c>
    </row>
    <row r="34">
      <c r="A34" s="4" t="inlineStr">
        <is>
          <t>Policy loans</t>
        </is>
      </c>
      <c r="C34" s="6" t="n">
        <v>1792</v>
      </c>
      <c r="D34" s="6" t="n">
        <v>1778</v>
      </c>
    </row>
    <row r="35"/>
    <row r="36">
      <c r="A36" s="4" t="inlineStr">
        <is>
          <t>[1]See the aforementioned information for a description of the fair value hierarchy as well as a description of levels
                  for classes of these financial assets.</t>
        </is>
      </c>
    </row>
  </sheetData>
  <mergeCells count="3">
    <mergeCell ref="A1:B1"/>
    <mergeCell ref="A35:C35"/>
    <mergeCell ref="A36:C3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Expected Credit Losses, Reinsurance Recoverabl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insurance Recoverables, Net of Allowance for Expected Credit Losses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0935</v>
      </c>
      <c r="C4" s="6" t="n">
        <v>24916</v>
      </c>
      <c r="D4" s="6" t="n">
        <v>21103</v>
      </c>
      <c r="E4" s="6" t="n">
        <v>25913</v>
      </c>
    </row>
    <row r="5">
      <c r="A5" s="4" t="inlineStr">
        <is>
          <t>Balance, end of period</t>
        </is>
      </c>
      <c r="B5" s="5" t="n">
        <v>22496</v>
      </c>
      <c r="C5" s="5" t="n">
        <v>22261</v>
      </c>
      <c r="D5" s="5" t="n">
        <v>22496</v>
      </c>
      <c r="E5" s="5" t="n">
        <v>22261</v>
      </c>
    </row>
    <row r="6">
      <c r="A6" s="3" t="inlineStr">
        <is>
          <t>Allowance for Expected Credit Losses [Abstract]</t>
        </is>
      </c>
      <c r="B6" s="4" t="inlineStr">
        <is>
          <t xml:space="preserve"> </t>
        </is>
      </c>
      <c r="C6" s="4" t="inlineStr">
        <is>
          <t xml:space="preserve"> </t>
        </is>
      </c>
      <c r="D6" s="4" t="inlineStr">
        <is>
          <t xml:space="preserve"> </t>
        </is>
      </c>
      <c r="E6" s="4" t="inlineStr">
        <is>
          <t xml:space="preserve"> </t>
        </is>
      </c>
    </row>
    <row r="7">
      <c r="A7" s="4" t="inlineStr">
        <is>
          <t>Balance, beginning of period</t>
        </is>
      </c>
      <c r="B7" s="5" t="n">
        <v>56</v>
      </c>
      <c r="C7" s="5" t="n">
        <v>69</v>
      </c>
      <c r="D7" s="5" t="n">
        <v>61</v>
      </c>
      <c r="E7" s="5" t="n">
        <v>0</v>
      </c>
    </row>
    <row r="8">
      <c r="A8" s="4" t="inlineStr">
        <is>
          <t>Current period change for estimated uncollectible reinsurance</t>
        </is>
      </c>
      <c r="B8" s="5" t="n">
        <v>-2</v>
      </c>
      <c r="C8" s="5" t="n">
        <v>-3</v>
      </c>
      <c r="D8" s="5" t="n">
        <v>-7</v>
      </c>
      <c r="E8" s="5" t="n">
        <v>-9</v>
      </c>
    </row>
    <row r="9">
      <c r="A9" s="4" t="inlineStr">
        <is>
          <t>Write-offs of uncollectible reinsurance recoverables</t>
        </is>
      </c>
      <c r="B9" s="5" t="n">
        <v>0</v>
      </c>
      <c r="C9" s="5" t="n">
        <v>0</v>
      </c>
      <c r="D9" s="5" t="n">
        <v>0</v>
      </c>
      <c r="E9" s="5" t="n">
        <v>0</v>
      </c>
    </row>
    <row r="10">
      <c r="A10" s="4" t="inlineStr">
        <is>
          <t>Balance, end of period</t>
        </is>
      </c>
      <c r="B10" s="6" t="n">
        <v>54</v>
      </c>
      <c r="C10" s="5" t="n">
        <v>66</v>
      </c>
      <c r="D10" s="6" t="n">
        <v>54</v>
      </c>
      <c r="E10" s="5" t="n">
        <v>66</v>
      </c>
    </row>
    <row r="11">
      <c r="A11" s="4" t="inlineStr">
        <is>
          <t>ASU 2016-13 [Member] | Cumulative Effect, Period of Adoption, Adjustment [Member]</t>
        </is>
      </c>
      <c r="B11" s="4" t="inlineStr">
        <is>
          <t xml:space="preserve"> </t>
        </is>
      </c>
      <c r="C11" s="4" t="inlineStr">
        <is>
          <t xml:space="preserve"> </t>
        </is>
      </c>
      <c r="D11" s="4" t="inlineStr">
        <is>
          <t xml:space="preserve"> </t>
        </is>
      </c>
      <c r="E11" s="4" t="inlineStr">
        <is>
          <t xml:space="preserve"> </t>
        </is>
      </c>
    </row>
    <row r="12">
      <c r="A12" s="3" t="inlineStr">
        <is>
          <t>Allowance for Expected Credit Losses [Abstract]</t>
        </is>
      </c>
      <c r="B12" s="4" t="inlineStr">
        <is>
          <t xml:space="preserve"> </t>
        </is>
      </c>
      <c r="C12" s="4" t="inlineStr">
        <is>
          <t xml:space="preserve"> </t>
        </is>
      </c>
      <c r="D12" s="4" t="inlineStr">
        <is>
          <t xml:space="preserve"> </t>
        </is>
      </c>
      <c r="E12" s="4" t="inlineStr">
        <is>
          <t xml:space="preserve"> </t>
        </is>
      </c>
    </row>
    <row r="13">
      <c r="A13" s="4" t="inlineStr">
        <is>
          <t>Balance, beginning of period</t>
        </is>
      </c>
      <c r="B13" s="4" t="inlineStr">
        <is>
          <t xml:space="preserve"> </t>
        </is>
      </c>
      <c r="C13" s="5" t="n">
        <v>0</v>
      </c>
      <c r="D13" s="4" t="inlineStr">
        <is>
          <t xml:space="preserve"> </t>
        </is>
      </c>
      <c r="E13" s="4" t="inlineStr">
        <is>
          <t xml:space="preserve"> </t>
        </is>
      </c>
    </row>
    <row r="14">
      <c r="A14" s="4" t="inlineStr">
        <is>
          <t>Balance, end of period</t>
        </is>
      </c>
      <c r="B14" s="4" t="inlineStr">
        <is>
          <t xml:space="preserve"> </t>
        </is>
      </c>
      <c r="C14" s="6" t="n">
        <v>75</v>
      </c>
      <c r="D14" s="4" t="inlineStr">
        <is>
          <t xml:space="preserve"> </t>
        </is>
      </c>
      <c r="E14" s="6" t="n">
        <v>7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Expected Credit Losses, Insurance Premium and Other Receivabl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surance Premiums and Other, Net of Expected Credit Losses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4696</v>
      </c>
      <c r="C4" s="6" t="n">
        <v>11555</v>
      </c>
      <c r="D4" s="6" t="n">
        <v>23690</v>
      </c>
      <c r="E4" s="6" t="n">
        <v>15386</v>
      </c>
    </row>
    <row r="5">
      <c r="A5" s="4" t="inlineStr">
        <is>
          <t>Balance, end of period</t>
        </is>
      </c>
      <c r="B5" s="5" t="n">
        <v>34220</v>
      </c>
      <c r="C5" s="5" t="n">
        <v>30825</v>
      </c>
      <c r="D5" s="5" t="n">
        <v>34220</v>
      </c>
      <c r="E5" s="5" t="n">
        <v>30825</v>
      </c>
    </row>
    <row r="6">
      <c r="A6" s="3" t="inlineStr">
        <is>
          <t>Allowance for Expected Credit Losses [Abstract]</t>
        </is>
      </c>
      <c r="B6" s="4" t="inlineStr">
        <is>
          <t xml:space="preserve"> </t>
        </is>
      </c>
      <c r="C6" s="4" t="inlineStr">
        <is>
          <t xml:space="preserve"> </t>
        </is>
      </c>
      <c r="D6" s="4" t="inlineStr">
        <is>
          <t xml:space="preserve"> </t>
        </is>
      </c>
      <c r="E6" s="4" t="inlineStr">
        <is>
          <t xml:space="preserve"> </t>
        </is>
      </c>
    </row>
    <row r="7">
      <c r="A7" s="4" t="inlineStr">
        <is>
          <t>Balance, beginning of period</t>
        </is>
      </c>
      <c r="B7" s="5" t="n">
        <v>216</v>
      </c>
      <c r="C7" s="5" t="n">
        <v>197</v>
      </c>
      <c r="D7" s="5" t="n">
        <v>217</v>
      </c>
      <c r="E7" s="5" t="n">
        <v>177</v>
      </c>
    </row>
    <row r="8">
      <c r="A8" s="4" t="inlineStr">
        <is>
          <t>Current period change for expected credit losses</t>
        </is>
      </c>
      <c r="B8" s="5" t="n">
        <v>3</v>
      </c>
      <c r="C8" s="5" t="n">
        <v>16</v>
      </c>
      <c r="D8" s="5" t="n">
        <v>2</v>
      </c>
      <c r="E8" s="5" t="n">
        <v>36</v>
      </c>
    </row>
    <row r="9">
      <c r="A9" s="4" t="inlineStr">
        <is>
          <t>Write-offs of uncollectible insurance premiums and other receivables</t>
        </is>
      </c>
      <c r="B9" s="5" t="n">
        <v>0</v>
      </c>
      <c r="C9" s="5" t="n">
        <v>0</v>
      </c>
      <c r="D9" s="5" t="n">
        <v>0</v>
      </c>
      <c r="E9" s="5" t="n">
        <v>0</v>
      </c>
    </row>
    <row r="10">
      <c r="A10" s="4" t="inlineStr">
        <is>
          <t>Balance, end of period</t>
        </is>
      </c>
      <c r="B10" s="6" t="n">
        <v>219</v>
      </c>
      <c r="C10" s="5" t="n">
        <v>213</v>
      </c>
      <c r="D10" s="6" t="n">
        <v>219</v>
      </c>
      <c r="E10" s="5" t="n">
        <v>213</v>
      </c>
    </row>
    <row r="11">
      <c r="A11" s="4" t="inlineStr">
        <is>
          <t>ASU 2016-13 [Member] | Cumulative Effect, Period of Adoption, Adjustment [Member]</t>
        </is>
      </c>
      <c r="B11" s="4" t="inlineStr">
        <is>
          <t xml:space="preserve"> </t>
        </is>
      </c>
      <c r="C11" s="4" t="inlineStr">
        <is>
          <t xml:space="preserve"> </t>
        </is>
      </c>
      <c r="D11" s="4" t="inlineStr">
        <is>
          <t xml:space="preserve"> </t>
        </is>
      </c>
      <c r="E11" s="4" t="inlineStr">
        <is>
          <t xml:space="preserve"> </t>
        </is>
      </c>
    </row>
    <row r="12">
      <c r="A12" s="3" t="inlineStr">
        <is>
          <t>Allowance for Expected Credit Losses [Abstract]</t>
        </is>
      </c>
      <c r="B12" s="4" t="inlineStr">
        <is>
          <t xml:space="preserve"> </t>
        </is>
      </c>
      <c r="C12" s="4" t="inlineStr">
        <is>
          <t xml:space="preserve"> </t>
        </is>
      </c>
      <c r="D12" s="4" t="inlineStr">
        <is>
          <t xml:space="preserve"> </t>
        </is>
      </c>
      <c r="E12" s="4" t="inlineStr">
        <is>
          <t xml:space="preserve"> </t>
        </is>
      </c>
    </row>
    <row r="13">
      <c r="A13" s="4" t="inlineStr">
        <is>
          <t>Balance, beginning of period</t>
        </is>
      </c>
      <c r="B13" s="4" t="inlineStr">
        <is>
          <t xml:space="preserve"> </t>
        </is>
      </c>
      <c r="C13" s="6" t="n">
        <v>0</v>
      </c>
      <c r="D13" s="4" t="inlineStr">
        <is>
          <t xml:space="preserve"> </t>
        </is>
      </c>
      <c r="E13"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ternal-Use Softwar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ternal Use Softw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of initial terms of arrangement</t>
        </is>
      </c>
      <c r="B4" s="4" t="inlineStr">
        <is>
          <t xml:space="preserve"> </t>
        </is>
      </c>
      <c r="C4" s="4" t="inlineStr">
        <is>
          <t xml:space="preserve"> </t>
        </is>
      </c>
      <c r="D4" s="4" t="inlineStr">
        <is>
          <t>5 years</t>
        </is>
      </c>
      <c r="E4" s="4" t="inlineStr">
        <is>
          <t xml:space="preserve"> </t>
        </is>
      </c>
      <c r="F4" s="4" t="inlineStr">
        <is>
          <t xml:space="preserve"> </t>
        </is>
      </c>
    </row>
    <row r="5">
      <c r="A5" s="4" t="inlineStr">
        <is>
          <t>Period of additional renewal term</t>
        </is>
      </c>
      <c r="B5" s="4" t="inlineStr">
        <is>
          <t xml:space="preserve"> </t>
        </is>
      </c>
      <c r="C5" s="4" t="inlineStr">
        <is>
          <t xml:space="preserve"> </t>
        </is>
      </c>
      <c r="D5" s="4" t="inlineStr">
        <is>
          <t>5 years</t>
        </is>
      </c>
      <c r="E5" s="4" t="inlineStr">
        <is>
          <t xml:space="preserve"> </t>
        </is>
      </c>
      <c r="F5" s="4" t="inlineStr">
        <is>
          <t xml:space="preserve"> </t>
        </is>
      </c>
    </row>
    <row r="6">
      <c r="A6" s="4" t="inlineStr">
        <is>
          <t>Incurred and capitalized implementation costs</t>
        </is>
      </c>
      <c r="B6" s="4" t="inlineStr">
        <is>
          <t xml:space="preserve"> </t>
        </is>
      </c>
      <c r="C6" s="4" t="inlineStr">
        <is>
          <t xml:space="preserve"> </t>
        </is>
      </c>
      <c r="D6" s="6" t="n">
        <v>51</v>
      </c>
      <c r="E6" s="6" t="n">
        <v>628</v>
      </c>
      <c r="F6" s="4" t="inlineStr">
        <is>
          <t xml:space="preserve"> </t>
        </is>
      </c>
    </row>
    <row r="7">
      <c r="A7" s="4" t="inlineStr">
        <is>
          <t>Capitalized implementation costs</t>
        </is>
      </c>
      <c r="B7" s="6" t="n">
        <v>4618</v>
      </c>
      <c r="C7" s="4" t="inlineStr">
        <is>
          <t xml:space="preserve"> </t>
        </is>
      </c>
      <c r="D7" s="5" t="n">
        <v>4618</v>
      </c>
      <c r="E7" s="4" t="inlineStr">
        <is>
          <t xml:space="preserve"> </t>
        </is>
      </c>
      <c r="F7" s="6" t="n">
        <v>4567</v>
      </c>
    </row>
    <row r="8">
      <c r="A8" s="4" t="inlineStr">
        <is>
          <t>Amortization expense</t>
        </is>
      </c>
      <c r="B8" s="6" t="n">
        <v>0</v>
      </c>
      <c r="C8" s="6" t="n">
        <v>0</v>
      </c>
      <c r="D8" s="6" t="n">
        <v>0</v>
      </c>
      <c r="E8" s="6" t="n">
        <v>0</v>
      </c>
      <c r="F8" s="4" t="inlineStr">
        <is>
          <t xml:space="preserve"> </t>
        </is>
      </c>
    </row>
    <row r="9">
      <c r="A9" s="4" t="inlineStr">
        <is>
          <t>Software Capitalized Implementation Cos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ernal Use Softwar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period</t>
        </is>
      </c>
      <c r="B11" s="4" t="inlineStr">
        <is>
          <t>10 years</t>
        </is>
      </c>
      <c r="C11" s="4" t="inlineStr">
        <is>
          <t xml:space="preserve"> </t>
        </is>
      </c>
      <c r="D11" s="4" t="inlineStr">
        <is>
          <t>10 year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Insurance Reserves for Losses and Claims (Details) - USD ($) $ in Thousands</t>
        </is>
      </c>
      <c r="B1" s="2" t="inlineStr">
        <is>
          <t>3 Months Ended</t>
        </is>
      </c>
      <c r="D1" s="2" t="inlineStr">
        <is>
          <t>6 Months Ended</t>
        </is>
      </c>
    </row>
    <row r="2">
      <c r="B2" s="2" t="inlineStr">
        <is>
          <t>Jun. 30, 2024</t>
        </is>
      </c>
      <c r="C2" s="2" t="inlineStr">
        <is>
          <t>Jun. 30, 2023</t>
        </is>
      </c>
      <c r="D2" s="2" t="inlineStr">
        <is>
          <t>Jun. 30, 2024</t>
        </is>
      </c>
      <c r="F2" s="2" t="inlineStr">
        <is>
          <t>Jun. 30, 2023</t>
        </is>
      </c>
    </row>
    <row r="3">
      <c r="A3" s="3" t="inlineStr">
        <is>
          <t>Insurance Reserves for Losses and Claims [Roll Forward]</t>
        </is>
      </c>
      <c r="B3" s="4" t="inlineStr">
        <is>
          <t xml:space="preserve"> </t>
        </is>
      </c>
      <c r="C3" s="4" t="inlineStr">
        <is>
          <t xml:space="preserve"> </t>
        </is>
      </c>
      <c r="D3" s="4" t="inlineStr">
        <is>
          <t xml:space="preserve"> </t>
        </is>
      </c>
      <c r="F3" s="4" t="inlineStr">
        <is>
          <t xml:space="preserve"> </t>
        </is>
      </c>
    </row>
    <row r="4">
      <c r="A4" s="4" t="inlineStr">
        <is>
          <t>Beginning insurance reserves for losses and claims, gross</t>
        </is>
      </c>
      <c r="B4" s="4" t="inlineStr">
        <is>
          <t xml:space="preserve"> </t>
        </is>
      </c>
      <c r="C4" s="4" t="inlineStr">
        <is>
          <t xml:space="preserve"> </t>
        </is>
      </c>
      <c r="D4" s="6" t="n">
        <v>87478</v>
      </c>
      <c r="F4" s="6" t="n">
        <v>87484</v>
      </c>
    </row>
    <row r="5">
      <c r="A5" s="4" t="inlineStr">
        <is>
          <t>Less: Reinsurance recoverable on unpaid losses</t>
        </is>
      </c>
      <c r="B5" s="4" t="inlineStr">
        <is>
          <t xml:space="preserve"> </t>
        </is>
      </c>
      <c r="C5" s="4" t="inlineStr">
        <is>
          <t xml:space="preserve"> </t>
        </is>
      </c>
      <c r="D5" s="5" t="n">
        <v>-14678</v>
      </c>
      <c r="F5" s="5" t="n">
        <v>-17647</v>
      </c>
    </row>
    <row r="6">
      <c r="A6" s="4" t="inlineStr">
        <is>
          <t>Beginning insurance reserves for losses and claims, net</t>
        </is>
      </c>
      <c r="B6" s="4" t="inlineStr">
        <is>
          <t xml:space="preserve"> </t>
        </is>
      </c>
      <c r="C6" s="4" t="inlineStr">
        <is>
          <t xml:space="preserve"> </t>
        </is>
      </c>
      <c r="D6" s="5" t="n">
        <v>72800</v>
      </c>
      <c r="F6" s="5" t="n">
        <v>69837</v>
      </c>
    </row>
    <row r="7">
      <c r="A7" s="3" t="inlineStr">
        <is>
          <t>Incurred related to [Abstract]</t>
        </is>
      </c>
      <c r="B7" s="4" t="inlineStr">
        <is>
          <t xml:space="preserve"> </t>
        </is>
      </c>
      <c r="C7" s="4" t="inlineStr">
        <is>
          <t xml:space="preserve"> </t>
        </is>
      </c>
      <c r="D7" s="4" t="inlineStr">
        <is>
          <t xml:space="preserve"> </t>
        </is>
      </c>
      <c r="F7" s="4" t="inlineStr">
        <is>
          <t xml:space="preserve"> </t>
        </is>
      </c>
    </row>
    <row r="8">
      <c r="A8" s="4" t="inlineStr">
        <is>
          <t>Current accident year</t>
        </is>
      </c>
      <c r="B8" s="4" t="inlineStr">
        <is>
          <t xml:space="preserve"> </t>
        </is>
      </c>
      <c r="C8" s="4" t="inlineStr">
        <is>
          <t xml:space="preserve"> </t>
        </is>
      </c>
      <c r="D8" s="5" t="n">
        <v>57851</v>
      </c>
      <c r="F8" s="5" t="n">
        <v>57320</v>
      </c>
    </row>
    <row r="9">
      <c r="A9" s="4" t="inlineStr">
        <is>
          <t>Prior accident year development</t>
        </is>
      </c>
      <c r="B9" s="4" t="inlineStr">
        <is>
          <t xml:space="preserve"> </t>
        </is>
      </c>
      <c r="C9" s="4" t="inlineStr">
        <is>
          <t xml:space="preserve"> </t>
        </is>
      </c>
      <c r="D9" s="5" t="n">
        <v>1829</v>
      </c>
      <c r="E9" s="4" t="inlineStr">
        <is>
          <t>[1]</t>
        </is>
      </c>
      <c r="F9" s="5" t="n">
        <v>1636</v>
      </c>
      <c r="G9" s="4" t="inlineStr">
        <is>
          <t>[2]</t>
        </is>
      </c>
    </row>
    <row r="10">
      <c r="A10" s="4" t="inlineStr">
        <is>
          <t>Total incurred</t>
        </is>
      </c>
      <c r="B10" s="4" t="inlineStr">
        <is>
          <t xml:space="preserve"> </t>
        </is>
      </c>
      <c r="C10" s="4" t="inlineStr">
        <is>
          <t xml:space="preserve"> </t>
        </is>
      </c>
      <c r="D10" s="5" t="n">
        <v>59680</v>
      </c>
      <c r="F10" s="5" t="n">
        <v>58956</v>
      </c>
    </row>
    <row r="11">
      <c r="A11" s="3" t="inlineStr">
        <is>
          <t>Paid related to [Abstract]</t>
        </is>
      </c>
      <c r="B11" s="4" t="inlineStr">
        <is>
          <t xml:space="preserve"> </t>
        </is>
      </c>
      <c r="C11" s="4" t="inlineStr">
        <is>
          <t xml:space="preserve"> </t>
        </is>
      </c>
      <c r="D11" s="4" t="inlineStr">
        <is>
          <t xml:space="preserve"> </t>
        </is>
      </c>
      <c r="F11" s="4" t="inlineStr">
        <is>
          <t xml:space="preserve"> </t>
        </is>
      </c>
    </row>
    <row r="12">
      <c r="A12" s="4" t="inlineStr">
        <is>
          <t>Current accident year</t>
        </is>
      </c>
      <c r="B12" s="4" t="inlineStr">
        <is>
          <t xml:space="preserve"> </t>
        </is>
      </c>
      <c r="C12" s="4" t="inlineStr">
        <is>
          <t xml:space="preserve"> </t>
        </is>
      </c>
      <c r="D12" s="5" t="n">
        <v>22405</v>
      </c>
      <c r="F12" s="5" t="n">
        <v>25834</v>
      </c>
    </row>
    <row r="13">
      <c r="A13" s="4" t="inlineStr">
        <is>
          <t>Prior accident years</t>
        </is>
      </c>
      <c r="B13" s="4" t="inlineStr">
        <is>
          <t xml:space="preserve"> </t>
        </is>
      </c>
      <c r="C13" s="4" t="inlineStr">
        <is>
          <t xml:space="preserve"> </t>
        </is>
      </c>
      <c r="D13" s="5" t="n">
        <v>37016</v>
      </c>
      <c r="F13" s="5" t="n">
        <v>33019</v>
      </c>
    </row>
    <row r="14">
      <c r="A14" s="4" t="inlineStr">
        <is>
          <t>Total paid</t>
        </is>
      </c>
      <c r="B14" s="4" t="inlineStr">
        <is>
          <t xml:space="preserve"> </t>
        </is>
      </c>
      <c r="C14" s="4" t="inlineStr">
        <is>
          <t xml:space="preserve"> </t>
        </is>
      </c>
      <c r="D14" s="5" t="n">
        <v>59421</v>
      </c>
      <c r="F14" s="5" t="n">
        <v>58853</v>
      </c>
    </row>
    <row r="15">
      <c r="A15" s="4" t="inlineStr">
        <is>
          <t>Ending insurance reserves for losses and claims, net</t>
        </is>
      </c>
      <c r="B15" s="6" t="n">
        <v>73059</v>
      </c>
      <c r="C15" s="6" t="n">
        <v>69940</v>
      </c>
      <c r="D15" s="5" t="n">
        <v>73059</v>
      </c>
      <c r="F15" s="5" t="n">
        <v>69940</v>
      </c>
    </row>
    <row r="16">
      <c r="A16" s="4" t="inlineStr">
        <is>
          <t>Plus: Reinsurance recoverable on unpaid losses</t>
        </is>
      </c>
      <c r="B16" s="5" t="n">
        <v>17565</v>
      </c>
      <c r="C16" s="5" t="n">
        <v>16044</v>
      </c>
      <c r="D16" s="5" t="n">
        <v>17565</v>
      </c>
      <c r="F16" s="5" t="n">
        <v>16044</v>
      </c>
    </row>
    <row r="17">
      <c r="A17" s="4" t="inlineStr">
        <is>
          <t>Ending insurance reserves for losses and claims, gross</t>
        </is>
      </c>
      <c r="B17" s="5" t="n">
        <v>90624</v>
      </c>
      <c r="C17" s="5" t="n">
        <v>85984</v>
      </c>
      <c r="D17" s="5" t="n">
        <v>90624</v>
      </c>
      <c r="F17" s="5" t="n">
        <v>85984</v>
      </c>
    </row>
    <row r="18">
      <c r="A18" s="3" t="inlineStr">
        <is>
          <t>Reconciliation of total incurred claims to total insurance benefits and losses incurred [Abstract]</t>
        </is>
      </c>
      <c r="B18" s="4" t="inlineStr">
        <is>
          <t xml:space="preserve"> </t>
        </is>
      </c>
      <c r="C18" s="4" t="inlineStr">
        <is>
          <t xml:space="preserve"> </t>
        </is>
      </c>
      <c r="D18" s="4" t="inlineStr">
        <is>
          <t xml:space="preserve"> </t>
        </is>
      </c>
      <c r="F18" s="4" t="inlineStr">
        <is>
          <t xml:space="preserve"> </t>
        </is>
      </c>
    </row>
    <row r="19">
      <c r="A19" s="4" t="inlineStr">
        <is>
          <t>Total incurred losses</t>
        </is>
      </c>
      <c r="B19" s="4" t="inlineStr">
        <is>
          <t xml:space="preserve"> </t>
        </is>
      </c>
      <c r="C19" s="4" t="inlineStr">
        <is>
          <t xml:space="preserve"> </t>
        </is>
      </c>
      <c r="D19" s="5" t="n">
        <v>59680</v>
      </c>
      <c r="F19" s="5" t="n">
        <v>58956</v>
      </c>
    </row>
    <row r="20">
      <c r="A20" s="4" t="inlineStr">
        <is>
          <t>Cash surrender value and matured endowments</t>
        </is>
      </c>
      <c r="B20" s="4" t="inlineStr">
        <is>
          <t xml:space="preserve"> </t>
        </is>
      </c>
      <c r="C20" s="4" t="inlineStr">
        <is>
          <t xml:space="preserve"> </t>
        </is>
      </c>
      <c r="D20" s="5" t="n">
        <v>577</v>
      </c>
      <c r="F20" s="5" t="n">
        <v>812</v>
      </c>
    </row>
    <row r="21">
      <c r="A21" s="4" t="inlineStr">
        <is>
          <t>Benefit reserve changes</t>
        </is>
      </c>
      <c r="B21" s="4" t="inlineStr">
        <is>
          <t xml:space="preserve"> </t>
        </is>
      </c>
      <c r="C21" s="4" t="inlineStr">
        <is>
          <t xml:space="preserve"> </t>
        </is>
      </c>
      <c r="D21" s="5" t="n">
        <v>3475</v>
      </c>
      <c r="F21" s="5" t="n">
        <v>57</v>
      </c>
    </row>
    <row r="22">
      <c r="A22" s="4" t="inlineStr">
        <is>
          <t>Total insurance benefits and losses incurred</t>
        </is>
      </c>
      <c r="B22" s="6" t="n">
        <v>31807</v>
      </c>
      <c r="C22" s="6" t="n">
        <v>29365</v>
      </c>
      <c r="D22" s="6" t="n">
        <v>63732</v>
      </c>
      <c r="F22" s="6" t="n">
        <v>59825</v>
      </c>
    </row>
    <row r="23"/>
    <row r="24">
      <c r="A24" s="4" t="inlineStr">
        <is>
          <t>[1] Prior years’ development was
primarily the result of unfavorable development in the property and casualty operations predominately in the automobile liability due to inflationary factors. Prior years’ development was
primarily the result of unfavorable development in the property and casualty operations predominately in the automobile liability line of business due to inflationary factors, partially offset by</t>
        </is>
      </c>
    </row>
  </sheetData>
  <mergeCells count="7">
    <mergeCell ref="A1:A2"/>
    <mergeCell ref="B1:C1"/>
    <mergeCell ref="D1:G1"/>
    <mergeCell ref="D2:E2"/>
    <mergeCell ref="F2:G2"/>
    <mergeCell ref="A23:G23"/>
    <mergeCell ref="A24:G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70" customWidth="1" min="5" max="5"/>
    <col width="22" customWidth="1" min="6" max="6"/>
    <col width="22" customWidth="1" min="7" max="7"/>
    <col width="21" customWidth="1" min="8" max="8"/>
  </cols>
  <sheetData>
    <row r="1">
      <c r="A1" s="1" t="inlineStr">
        <is>
          <t>Credit Arrangements, Bank Debt (Details)</t>
        </is>
      </c>
      <c r="C1" s="2" t="inlineStr">
        <is>
          <t>3 Months Ended</t>
        </is>
      </c>
      <c r="E1" s="2" t="inlineStr">
        <is>
          <t>6 Months Ended</t>
        </is>
      </c>
    </row>
    <row r="2">
      <c r="B2" s="2" t="inlineStr">
        <is>
          <t>Mar. 22, 2024 USD ($)</t>
        </is>
      </c>
      <c r="C2" s="2" t="inlineStr">
        <is>
          <t>Jun. 30, 2024 USD ($)</t>
        </is>
      </c>
      <c r="D2" s="2" t="inlineStr">
        <is>
          <t>Jun. 30, 2023 USD ($)</t>
        </is>
      </c>
      <c r="E2" s="2" t="inlineStr">
        <is>
          <t>Jun. 30, 2024 USD ($)</t>
        </is>
      </c>
      <c r="F2" s="2" t="inlineStr">
        <is>
          <t>Jun. 30, 2023 USD ($)</t>
        </is>
      </c>
      <c r="G2" s="2" t="inlineStr">
        <is>
          <t>Dec. 31, 2023 USD ($)</t>
        </is>
      </c>
      <c r="H2" s="2" t="inlineStr">
        <is>
          <t>May 12, 2021 USD ($)</t>
        </is>
      </c>
    </row>
    <row r="3">
      <c r="A3" s="3" t="inlineStr">
        <is>
          <t>Bank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worth</t>
        </is>
      </c>
      <c r="B4" s="4" t="inlineStr">
        <is>
          <t xml:space="preserve"> </t>
        </is>
      </c>
      <c r="C4" s="6" t="n">
        <v>100672000</v>
      </c>
      <c r="D4" s="6" t="n">
        <v>103486000</v>
      </c>
      <c r="E4" s="6" t="n">
        <v>100672000</v>
      </c>
      <c r="F4" s="6" t="n">
        <v>103486000</v>
      </c>
      <c r="G4" s="6" t="n">
        <v>107275000</v>
      </c>
      <c r="H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ank Deb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secured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00</v>
      </c>
    </row>
    <row r="8">
      <c r="A8" s="4" t="inlineStr">
        <is>
          <t>Maturity date</t>
        </is>
      </c>
      <c r="B8" s="4" t="inlineStr">
        <is>
          <t xml:space="preserve"> </t>
        </is>
      </c>
      <c r="C8" s="4" t="inlineStr">
        <is>
          <t xml:space="preserve"> </t>
        </is>
      </c>
      <c r="D8" s="4" t="inlineStr">
        <is>
          <t xml:space="preserve"> </t>
        </is>
      </c>
      <c r="E8" s="4" t="inlineStr">
        <is>
          <t>Apr. 12,  2024</t>
        </is>
      </c>
      <c r="F8" s="4" t="inlineStr">
        <is>
          <t xml:space="preserve"> </t>
        </is>
      </c>
      <c r="G8" s="4" t="inlineStr">
        <is>
          <t xml:space="preserve"> </t>
        </is>
      </c>
      <c r="H8" s="4" t="inlineStr">
        <is>
          <t xml:space="preserve"> </t>
        </is>
      </c>
    </row>
    <row r="9">
      <c r="A9" s="4" t="inlineStr">
        <is>
          <t>Outstanding borrowings</t>
        </is>
      </c>
      <c r="B9" s="4" t="inlineStr">
        <is>
          <t xml:space="preserve"> </t>
        </is>
      </c>
      <c r="C9" s="5" t="n">
        <v>4024000</v>
      </c>
      <c r="D9" s="4" t="inlineStr">
        <is>
          <t xml:space="preserve"> </t>
        </is>
      </c>
      <c r="E9" s="6" t="n">
        <v>4024000</v>
      </c>
      <c r="F9" s="4" t="inlineStr">
        <is>
          <t xml:space="preserve"> </t>
        </is>
      </c>
      <c r="G9" s="6" t="n">
        <v>3019000</v>
      </c>
      <c r="H9" s="4" t="inlineStr">
        <is>
          <t xml:space="preserve"> </t>
        </is>
      </c>
    </row>
    <row r="10">
      <c r="A10" s="4" t="inlineStr">
        <is>
          <t>Interest expense</t>
        </is>
      </c>
      <c r="B10" s="4" t="inlineStr">
        <is>
          <t xml:space="preserve"> </t>
        </is>
      </c>
      <c r="C10" s="5" t="n">
        <v>61000</v>
      </c>
      <c r="D10" s="6" t="n">
        <v>33000</v>
      </c>
      <c r="E10" s="5" t="n">
        <v>137000</v>
      </c>
      <c r="F10" s="6" t="n">
        <v>86000</v>
      </c>
      <c r="G10" s="4" t="inlineStr">
        <is>
          <t xml:space="preserve"> </t>
        </is>
      </c>
      <c r="H10" s="4" t="inlineStr">
        <is>
          <t xml:space="preserve"> </t>
        </is>
      </c>
    </row>
    <row r="11">
      <c r="A11" s="4" t="inlineStr">
        <is>
          <t>Available unused amount fee paid</t>
        </is>
      </c>
      <c r="B11" s="4" t="inlineStr">
        <is>
          <t xml:space="preserve"> </t>
        </is>
      </c>
      <c r="C11" s="5" t="n">
        <v>300</v>
      </c>
      <c r="D11" s="4" t="inlineStr">
        <is>
          <t xml:space="preserve"> </t>
        </is>
      </c>
      <c r="E11" s="5" t="n">
        <v>3300</v>
      </c>
      <c r="F11" s="4" t="inlineStr">
        <is>
          <t xml:space="preserve"> </t>
        </is>
      </c>
      <c r="G11" s="4" t="inlineStr">
        <is>
          <t xml:space="preserve"> </t>
        </is>
      </c>
      <c r="H11" s="4" t="inlineStr">
        <is>
          <t xml:space="preserve"> </t>
        </is>
      </c>
    </row>
    <row r="12">
      <c r="A12" s="4" t="inlineStr">
        <is>
          <t>Available unused amount</t>
        </is>
      </c>
      <c r="B12" s="4" t="inlineStr">
        <is>
          <t xml:space="preserve"> </t>
        </is>
      </c>
      <c r="C12" s="6" t="n">
        <v>6000000</v>
      </c>
      <c r="D12" s="4" t="inlineStr">
        <is>
          <t xml:space="preserve"> </t>
        </is>
      </c>
      <c r="E12" s="6" t="n">
        <v>6000000</v>
      </c>
      <c r="F12" s="4" t="inlineStr">
        <is>
          <t xml:space="preserve"> </t>
        </is>
      </c>
      <c r="G12" s="4" t="inlineStr">
        <is>
          <t xml:space="preserve"> </t>
        </is>
      </c>
      <c r="H12" s="4" t="inlineStr">
        <is>
          <t xml:space="preserve"> </t>
        </is>
      </c>
    </row>
    <row r="13">
      <c r="A13" s="4" t="inlineStr">
        <is>
          <t>Debt instrument, effective interest rate percentage</t>
        </is>
      </c>
      <c r="B13" s="4" t="inlineStr">
        <is>
          <t xml:space="preserve"> </t>
        </is>
      </c>
      <c r="C13" s="8" t="n">
        <v>0.0743</v>
      </c>
      <c r="D13" s="4" t="inlineStr">
        <is>
          <t xml:space="preserve"> </t>
        </is>
      </c>
      <c r="E13" s="8" t="n">
        <v>0.0743</v>
      </c>
      <c r="F13" s="4" t="inlineStr">
        <is>
          <t xml:space="preserve"> </t>
        </is>
      </c>
      <c r="G13" s="8" t="n">
        <v>0.0969</v>
      </c>
      <c r="H13" s="4" t="inlineStr">
        <is>
          <t xml:space="preserve"> </t>
        </is>
      </c>
    </row>
    <row r="14">
      <c r="A14" s="4" t="inlineStr">
        <is>
          <t>Revolving Credit Facility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ank Deb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debtedness capital ratio</t>
        </is>
      </c>
      <c r="B16" s="4" t="inlineStr">
        <is>
          <t xml:space="preserve"> </t>
        </is>
      </c>
      <c r="C16" s="9" t="n">
        <v>0.35</v>
      </c>
      <c r="D16" s="4" t="inlineStr">
        <is>
          <t xml:space="preserve"> </t>
        </is>
      </c>
      <c r="E16" s="9" t="n">
        <v>0.35</v>
      </c>
      <c r="F16" s="4" t="inlineStr">
        <is>
          <t xml:space="preserve"> </t>
        </is>
      </c>
      <c r="G16" s="4" t="inlineStr">
        <is>
          <t xml:space="preserve"> </t>
        </is>
      </c>
      <c r="H16" s="4" t="inlineStr">
        <is>
          <t xml:space="preserve"> </t>
        </is>
      </c>
    </row>
    <row r="17">
      <c r="A17" s="4" t="inlineStr">
        <is>
          <t>Revolving Credit Facility [Member] | Amend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ank Deb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turity date</t>
        </is>
      </c>
      <c r="B19" s="4" t="inlineStr">
        <is>
          <t xml:space="preserve"> </t>
        </is>
      </c>
      <c r="C19" s="4" t="inlineStr">
        <is>
          <t xml:space="preserve"> </t>
        </is>
      </c>
      <c r="D19" s="4" t="inlineStr">
        <is>
          <t xml:space="preserve"> </t>
        </is>
      </c>
      <c r="E19" s="4" t="inlineStr">
        <is>
          <t>Mar. 22,  2027</t>
        </is>
      </c>
      <c r="F19" s="4" t="inlineStr">
        <is>
          <t xml:space="preserve"> </t>
        </is>
      </c>
      <c r="G19" s="4" t="inlineStr">
        <is>
          <t xml:space="preserve"> </t>
        </is>
      </c>
      <c r="H19" s="4" t="inlineStr">
        <is>
          <t xml:space="preserve"> </t>
        </is>
      </c>
    </row>
    <row r="20">
      <c r="A20" s="4" t="inlineStr">
        <is>
          <t>Basis spread on variable rate</t>
        </is>
      </c>
      <c r="B20" s="10" t="n">
        <v>0.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Variable Interest Rate, Type [Extensible Enumeration]</t>
        </is>
      </c>
      <c r="B21" s="4" t="inlineStr">
        <is>
          <t xml:space="preserve"> </t>
        </is>
      </c>
      <c r="C21" s="4" t="inlineStr">
        <is>
          <t xml:space="preserve"> </t>
        </is>
      </c>
      <c r="D21" s="4" t="inlineStr">
        <is>
          <t xml:space="preserve"> </t>
        </is>
      </c>
      <c r="E21" s="4" t="inlineStr">
        <is>
          <t>us-gaap:SecuredOvernightFinancingRateSofrOvernightIndexSwapRateMember</t>
        </is>
      </c>
      <c r="F21" s="4" t="inlineStr">
        <is>
          <t xml:space="preserve"> </t>
        </is>
      </c>
      <c r="G21" s="4" t="inlineStr">
        <is>
          <t xml:space="preserve"> </t>
        </is>
      </c>
      <c r="H21" s="4" t="inlineStr">
        <is>
          <t xml:space="preserve"> </t>
        </is>
      </c>
    </row>
    <row r="22">
      <c r="A22" s="4" t="inlineStr">
        <is>
          <t>Unused commitment fee</t>
        </is>
      </c>
      <c r="B22" s="8" t="n">
        <v>0.0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olving Credit Facility [Member] | Amendm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ank Deb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worth</t>
        </is>
      </c>
      <c r="B25" s="6" t="n">
        <v>64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70" customWidth="1" min="2" max="2"/>
    <col width="13" customWidth="1" min="3" max="3"/>
  </cols>
  <sheetData>
    <row r="1">
      <c r="A1" s="1" t="inlineStr">
        <is>
          <t>Credit Arrangements, Junior Subordinated Debentures (Details) $ / shares in Units, shares in Thousands, $ in Thousands</t>
        </is>
      </c>
      <c r="B1" s="2" t="inlineStr">
        <is>
          <t>6 Months Ended</t>
        </is>
      </c>
    </row>
    <row r="2">
      <c r="B2" s="2" t="inlineStr">
        <is>
          <t>Jun. 30, 2024 USD ($) Trust Quarter $ / shares shares</t>
        </is>
      </c>
    </row>
    <row r="3">
      <c r="A3" s="3" t="inlineStr">
        <is>
          <t>Debt Instruments [Abstract]</t>
        </is>
      </c>
      <c r="B3" s="4" t="inlineStr">
        <is>
          <t xml:space="preserve"> </t>
        </is>
      </c>
    </row>
    <row r="4">
      <c r="A4" s="4" t="inlineStr">
        <is>
          <t>Number of Connecticut statutory business trusts | Trust</t>
        </is>
      </c>
      <c r="B4" s="5" t="n">
        <v>2</v>
      </c>
    </row>
    <row r="5">
      <c r="A5" s="3" t="inlineStr">
        <is>
          <t>Financial structure of statutory business trusts [Abstract]</t>
        </is>
      </c>
      <c r="B5" s="4" t="inlineStr">
        <is>
          <t xml:space="preserve"> </t>
        </is>
      </c>
    </row>
    <row r="6">
      <c r="A6" s="4" t="inlineStr">
        <is>
          <t>Net balance March 31, 2024</t>
        </is>
      </c>
      <c r="B6" s="6" t="n">
        <v>33738</v>
      </c>
    </row>
    <row r="7">
      <c r="A7" s="4" t="inlineStr">
        <is>
          <t>Net balance December 31, 2023</t>
        </is>
      </c>
      <c r="B7" s="6" t="n">
        <v>33738</v>
      </c>
    </row>
    <row r="8">
      <c r="A8" s="4" t="inlineStr">
        <is>
          <t>Junior Subordinated Debentures [Member]</t>
        </is>
      </c>
      <c r="B8" s="4" t="inlineStr">
        <is>
          <t xml:space="preserve"> </t>
        </is>
      </c>
    </row>
    <row r="9">
      <c r="A9" s="3" t="inlineStr">
        <is>
          <t>Financial structure of statutory business trusts [Abstract]</t>
        </is>
      </c>
      <c r="B9" s="4" t="inlineStr">
        <is>
          <t xml:space="preserve"> </t>
        </is>
      </c>
    </row>
    <row r="10">
      <c r="A10" s="4" t="inlineStr">
        <is>
          <t>Basis spread on variable rate</t>
        </is>
      </c>
      <c r="B10" s="11" t="n">
        <v>0.0026161</v>
      </c>
    </row>
    <row r="11">
      <c r="A11" s="4" t="inlineStr">
        <is>
          <t>Variable rate term</t>
        </is>
      </c>
      <c r="B11" s="4" t="inlineStr">
        <is>
          <t>3 months</t>
        </is>
      </c>
    </row>
    <row r="12">
      <c r="A12" s="4" t="inlineStr">
        <is>
          <t>Debt instrument, effective interest rate percentage</t>
        </is>
      </c>
      <c r="B12" s="8" t="n">
        <v>0.0965</v>
      </c>
    </row>
    <row r="13">
      <c r="A13" s="4" t="inlineStr">
        <is>
          <t>Number of consecutive quarters for which interest payments can be deferred | Quarter</t>
        </is>
      </c>
      <c r="B13" s="5" t="n">
        <v>20</v>
      </c>
    </row>
    <row r="14">
      <c r="A14" s="4" t="inlineStr">
        <is>
          <t>Junior Subordinated Debentures [Member] | LIBOR [Member]</t>
        </is>
      </c>
      <c r="B14" s="4" t="inlineStr">
        <is>
          <t xml:space="preserve"> </t>
        </is>
      </c>
    </row>
    <row r="15">
      <c r="A15" s="3" t="inlineStr">
        <is>
          <t>Financial structure of statutory business trusts [Abstract]</t>
        </is>
      </c>
      <c r="B15" s="4" t="inlineStr">
        <is>
          <t xml:space="preserve"> </t>
        </is>
      </c>
    </row>
    <row r="16">
      <c r="A16" s="4" t="inlineStr">
        <is>
          <t>Variable rate term</t>
        </is>
      </c>
      <c r="B16" s="4" t="inlineStr">
        <is>
          <t>3 months</t>
        </is>
      </c>
    </row>
    <row r="17">
      <c r="A17" s="4" t="inlineStr">
        <is>
          <t>Atlantic American Statutory Trust I [Member] | Junior Subordinated Debentures [Member]</t>
        </is>
      </c>
      <c r="B17" s="4" t="inlineStr">
        <is>
          <t xml:space="preserve"> </t>
        </is>
      </c>
    </row>
    <row r="18">
      <c r="A18" s="3" t="inlineStr">
        <is>
          <t>Financial structure of statutory business trusts [Abstract]</t>
        </is>
      </c>
      <c r="B18" s="4" t="inlineStr">
        <is>
          <t xml:space="preserve"> </t>
        </is>
      </c>
    </row>
    <row r="19">
      <c r="A19" s="4" t="inlineStr">
        <is>
          <t>Principal amount owed March 31, 2024</t>
        </is>
      </c>
      <c r="B19" s="6" t="n">
        <v>18042</v>
      </c>
      <c r="C19" s="4" t="inlineStr">
        <is>
          <t>[1],[2]</t>
        </is>
      </c>
    </row>
    <row r="20">
      <c r="A20" s="4" t="inlineStr">
        <is>
          <t>Less: Treasury debt</t>
        </is>
      </c>
      <c r="B20" s="5" t="n">
        <v>0</v>
      </c>
      <c r="C20" s="4" t="inlineStr">
        <is>
          <t>[1],[2],[3]</t>
        </is>
      </c>
    </row>
    <row r="21">
      <c r="A21" s="4" t="inlineStr">
        <is>
          <t>Net balance March 31, 2024</t>
        </is>
      </c>
      <c r="B21" s="5" t="n">
        <v>18042</v>
      </c>
      <c r="C21" s="4" t="inlineStr">
        <is>
          <t>[1],[2]</t>
        </is>
      </c>
    </row>
    <row r="22">
      <c r="A22" s="4" t="inlineStr">
        <is>
          <t>Net balance December 31, 2023</t>
        </is>
      </c>
      <c r="B22" s="6" t="n">
        <v>18042</v>
      </c>
      <c r="C22" s="4" t="inlineStr">
        <is>
          <t>[1],[2]</t>
        </is>
      </c>
    </row>
    <row r="23">
      <c r="A23" s="4" t="inlineStr">
        <is>
          <t>Coupon rate</t>
        </is>
      </c>
      <c r="B23" s="4" t="inlineStr">
        <is>
          <t>3-Month SOFR + 0.26161 spread adj + 4.00%</t>
        </is>
      </c>
    </row>
    <row r="24">
      <c r="A24" s="4" t="inlineStr">
        <is>
          <t>Interest payable</t>
        </is>
      </c>
      <c r="B24" s="4" t="inlineStr">
        <is>
          <t>Quarterly</t>
        </is>
      </c>
    </row>
    <row r="25">
      <c r="A25" s="4" t="inlineStr">
        <is>
          <t>Maturity date</t>
        </is>
      </c>
      <c r="B25" s="4" t="inlineStr">
        <is>
          <t>Dec.  04,  2032</t>
        </is>
      </c>
      <c r="C25" s="4" t="inlineStr">
        <is>
          <t>[1],[2]</t>
        </is>
      </c>
    </row>
    <row r="26">
      <c r="A26" s="4" t="inlineStr">
        <is>
          <t>Redeemable by issuer</t>
        </is>
      </c>
      <c r="B26" s="4" t="inlineStr">
        <is>
          <t>Yes</t>
        </is>
      </c>
      <c r="C26" s="4" t="inlineStr">
        <is>
          <t>[1],[2]</t>
        </is>
      </c>
    </row>
    <row r="27">
      <c r="A27" s="4" t="inlineStr">
        <is>
          <t>Atlantic American Statutory Trust I [Member] | Trust Preferred Securities [Member]</t>
        </is>
      </c>
      <c r="B27" s="4" t="inlineStr">
        <is>
          <t xml:space="preserve"> </t>
        </is>
      </c>
    </row>
    <row r="28">
      <c r="A28" s="3" t="inlineStr">
        <is>
          <t>Financial structure of statutory business trusts [Abstract]</t>
        </is>
      </c>
      <c r="B28" s="4" t="inlineStr">
        <is>
          <t xml:space="preserve"> </t>
        </is>
      </c>
    </row>
    <row r="29">
      <c r="A29" s="4" t="inlineStr">
        <is>
          <t>Coupon rate</t>
        </is>
      </c>
      <c r="B29" s="4" t="inlineStr">
        <is>
          <t>3-Month SOFR + 0.26161 spread adj + 4.00%</t>
        </is>
      </c>
    </row>
    <row r="30">
      <c r="A30" s="4" t="inlineStr">
        <is>
          <t>Issuance date</t>
        </is>
      </c>
      <c r="B30" s="4" t="inlineStr">
        <is>
          <t>Dec.  04,  2002</t>
        </is>
      </c>
    </row>
    <row r="31">
      <c r="A31" s="4" t="inlineStr">
        <is>
          <t>Securities issued (in shares) | shares</t>
        </is>
      </c>
      <c r="B31" s="5" t="n">
        <v>17500</v>
      </c>
    </row>
    <row r="32">
      <c r="A32" s="4" t="inlineStr">
        <is>
          <t>Liquidation preference per security (in dollars per share) | $ / shares</t>
        </is>
      </c>
      <c r="B32" s="6" t="n">
        <v>1</v>
      </c>
    </row>
    <row r="33">
      <c r="A33" s="4" t="inlineStr">
        <is>
          <t>Liquidation value</t>
        </is>
      </c>
      <c r="B33" s="6" t="n">
        <v>17500</v>
      </c>
    </row>
    <row r="34">
      <c r="A34" s="4" t="inlineStr">
        <is>
          <t>Distribution payable</t>
        </is>
      </c>
      <c r="B34" s="4" t="inlineStr">
        <is>
          <t>Quarterly</t>
        </is>
      </c>
    </row>
    <row r="35">
      <c r="A35" s="4" t="inlineStr">
        <is>
          <t>Distribution guaranteed by</t>
        </is>
      </c>
      <c r="B35" s="4" t="inlineStr">
        <is>
          <t>Atlantic American Corporation</t>
        </is>
      </c>
      <c r="C35" s="4" t="inlineStr">
        <is>
          <t>[4]</t>
        </is>
      </c>
    </row>
    <row r="36">
      <c r="A36" s="4" t="inlineStr">
        <is>
          <t>Debt Instrument, Variable Interest Rate, Type [Extensible Enumeration]</t>
        </is>
      </c>
      <c r="B36" s="4" t="inlineStr">
        <is>
          <t>us-gaap:SecuredOvernightFinancingRateSofrOvernightIndexSwapRateMember</t>
        </is>
      </c>
    </row>
    <row r="37">
      <c r="A37" s="4" t="inlineStr">
        <is>
          <t>Basis spread on variable rate</t>
        </is>
      </c>
      <c r="B37" s="10" t="n">
        <v>0.04</v>
      </c>
    </row>
    <row r="38">
      <c r="A38" s="4" t="inlineStr">
        <is>
          <t>Atlantic American Statutory Trust II [Member] | Junior Subordinated Debentures [Member]</t>
        </is>
      </c>
      <c r="B38" s="4" t="inlineStr">
        <is>
          <t xml:space="preserve"> </t>
        </is>
      </c>
    </row>
    <row r="39">
      <c r="A39" s="3" t="inlineStr">
        <is>
          <t>Financial structure of statutory business trusts [Abstract]</t>
        </is>
      </c>
      <c r="B39" s="4" t="inlineStr">
        <is>
          <t xml:space="preserve"> </t>
        </is>
      </c>
    </row>
    <row r="40">
      <c r="A40" s="4" t="inlineStr">
        <is>
          <t>Principal amount owed March 31, 2024</t>
        </is>
      </c>
      <c r="B40" s="6" t="n">
        <v>23196</v>
      </c>
      <c r="C40" s="4" t="inlineStr">
        <is>
          <t>[1],[2]</t>
        </is>
      </c>
    </row>
    <row r="41">
      <c r="A41" s="4" t="inlineStr">
        <is>
          <t>Less: Treasury debt</t>
        </is>
      </c>
      <c r="B41" s="5" t="n">
        <v>-7500</v>
      </c>
      <c r="C41" s="4" t="inlineStr">
        <is>
          <t>[1],[2],[3]</t>
        </is>
      </c>
    </row>
    <row r="42">
      <c r="A42" s="4" t="inlineStr">
        <is>
          <t>Net balance March 31, 2024</t>
        </is>
      </c>
      <c r="B42" s="5" t="n">
        <v>15696</v>
      </c>
      <c r="C42" s="4" t="inlineStr">
        <is>
          <t>[1],[2]</t>
        </is>
      </c>
    </row>
    <row r="43">
      <c r="A43" s="4" t="inlineStr">
        <is>
          <t>Net balance December 31, 2023</t>
        </is>
      </c>
      <c r="B43" s="6" t="n">
        <v>15696</v>
      </c>
      <c r="C43" s="4" t="inlineStr">
        <is>
          <t>[1],[2]</t>
        </is>
      </c>
    </row>
    <row r="44">
      <c r="A44" s="4" t="inlineStr">
        <is>
          <t>Coupon rate</t>
        </is>
      </c>
      <c r="B44" s="4" t="inlineStr">
        <is>
          <t>3-Month SOFR + 0.26161 spread adj + 4.10%</t>
        </is>
      </c>
    </row>
    <row r="45">
      <c r="A45" s="4" t="inlineStr">
        <is>
          <t>Interest payable</t>
        </is>
      </c>
      <c r="B45" s="4" t="inlineStr">
        <is>
          <t>Quarterly</t>
        </is>
      </c>
    </row>
    <row r="46">
      <c r="A46" s="4" t="inlineStr">
        <is>
          <t>Maturity date</t>
        </is>
      </c>
      <c r="B46" s="4" t="inlineStr">
        <is>
          <t>May 15,  2033</t>
        </is>
      </c>
      <c r="C46" s="4" t="inlineStr">
        <is>
          <t>[1],[2]</t>
        </is>
      </c>
    </row>
    <row r="47">
      <c r="A47" s="4" t="inlineStr">
        <is>
          <t>Redeemable by issuer</t>
        </is>
      </c>
      <c r="B47" s="4" t="inlineStr">
        <is>
          <t>Yes</t>
        </is>
      </c>
      <c r="C47" s="4" t="inlineStr">
        <is>
          <t>[1],[2]</t>
        </is>
      </c>
    </row>
    <row r="48">
      <c r="A48" s="4" t="inlineStr">
        <is>
          <t>Atlantic American Statutory Trust II [Member] | Trust Preferred Securities [Member]</t>
        </is>
      </c>
      <c r="B48" s="4" t="inlineStr">
        <is>
          <t xml:space="preserve"> </t>
        </is>
      </c>
    </row>
    <row r="49">
      <c r="A49" s="3" t="inlineStr">
        <is>
          <t>Financial structure of statutory business trusts [Abstract]</t>
        </is>
      </c>
      <c r="B49" s="4" t="inlineStr">
        <is>
          <t xml:space="preserve"> </t>
        </is>
      </c>
    </row>
    <row r="50">
      <c r="A50" s="4" t="inlineStr">
        <is>
          <t>Coupon rate</t>
        </is>
      </c>
      <c r="B50" s="4" t="inlineStr">
        <is>
          <t>3-Month SOFR + 0.26161 spread adj + 4.10%</t>
        </is>
      </c>
    </row>
    <row r="51">
      <c r="A51" s="4" t="inlineStr">
        <is>
          <t>Issuance date</t>
        </is>
      </c>
      <c r="B51" s="4" t="inlineStr">
        <is>
          <t>May 15,  2003</t>
        </is>
      </c>
    </row>
    <row r="52">
      <c r="A52" s="4" t="inlineStr">
        <is>
          <t>Securities issued (in shares) | shares</t>
        </is>
      </c>
      <c r="B52" s="5" t="n">
        <v>22500</v>
      </c>
    </row>
    <row r="53">
      <c r="A53" s="4" t="inlineStr">
        <is>
          <t>Liquidation preference per security (in dollars per share) | $ / shares</t>
        </is>
      </c>
      <c r="B53" s="6" t="n">
        <v>1</v>
      </c>
    </row>
    <row r="54">
      <c r="A54" s="4" t="inlineStr">
        <is>
          <t>Liquidation value</t>
        </is>
      </c>
      <c r="B54" s="6" t="n">
        <v>22500</v>
      </c>
    </row>
    <row r="55">
      <c r="A55" s="4" t="inlineStr">
        <is>
          <t>Distribution payable</t>
        </is>
      </c>
      <c r="B55" s="4" t="inlineStr">
        <is>
          <t>Quarterly</t>
        </is>
      </c>
    </row>
    <row r="56">
      <c r="A56" s="4" t="inlineStr">
        <is>
          <t>Distribution guaranteed by</t>
        </is>
      </c>
      <c r="B56" s="4" t="inlineStr">
        <is>
          <t>Atlantic American Corporation</t>
        </is>
      </c>
      <c r="C56" s="4" t="inlineStr">
        <is>
          <t>[4]</t>
        </is>
      </c>
    </row>
    <row r="57">
      <c r="A57" s="4" t="inlineStr">
        <is>
          <t>Debt Instrument, Variable Interest Rate, Type [Extensible Enumeration]</t>
        </is>
      </c>
      <c r="B57" s="4" t="inlineStr">
        <is>
          <t>us-gaap:SecuredOvernightFinancingRateSofrOvernightIndexSwapRateMember</t>
        </is>
      </c>
    </row>
    <row r="58">
      <c r="A58" s="4" t="inlineStr">
        <is>
          <t>Basis spread on variable rate</t>
        </is>
      </c>
      <c r="B58" s="8" t="n">
        <v>0.041</v>
      </c>
    </row>
    <row r="59"/>
    <row r="60">
      <c r="A60" s="4" t="inlineStr">
        <is>
          <t>[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The Junior Subordinated Debentures are unsecured and rank junior and subordinate in right of payment to all senior debt of the Parent and are effectively subordinated
to all existing and future liabilities of its subsidiaries. On August 4, 2014, the Company acquired $7,500 of the
Junior Subordinated Debentures. The Parent has guaranteed, on a subordinated basis, all of the obligations under the Trust Preferred Securities, including payment of the redemption price and any
accumulated and unpaid distributions to the extent of available funds and upon dissolution, winding up or liquidation.</t>
        </is>
      </c>
    </row>
  </sheetData>
  <mergeCells count="5">
    <mergeCell ref="A1:A2"/>
    <mergeCell ref="B1:C1"/>
    <mergeCell ref="B2:C2"/>
    <mergeCell ref="A59:C59"/>
    <mergeCell ref="A60:C6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arnings (Loss) Per Common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84</v>
      </c>
      <c r="C4" s="6" t="n">
        <v>1744</v>
      </c>
      <c r="D4" s="6" t="n">
        <v>-2682</v>
      </c>
      <c r="E4" s="6" t="n">
        <v>298</v>
      </c>
    </row>
    <row r="5">
      <c r="A5" s="4" t="inlineStr">
        <is>
          <t>Less preferred stock dividends</t>
        </is>
      </c>
      <c r="B5" s="5" t="n">
        <v>-100</v>
      </c>
      <c r="C5" s="5" t="n">
        <v>-100</v>
      </c>
      <c r="D5" s="5" t="n">
        <v>-199</v>
      </c>
      <c r="E5" s="5" t="n">
        <v>-199</v>
      </c>
    </row>
    <row r="6">
      <c r="A6" s="4" t="inlineStr">
        <is>
          <t>Net income (loss) applicable to common shareholders</t>
        </is>
      </c>
      <c r="B6" s="5" t="n">
        <v>-784</v>
      </c>
      <c r="C6" s="5" t="n">
        <v>1644</v>
      </c>
      <c r="D6" s="5" t="n">
        <v>-2881</v>
      </c>
      <c r="E6" s="5" t="n">
        <v>99</v>
      </c>
    </row>
    <row r="7">
      <c r="A7" s="3" t="inlineStr">
        <is>
          <t>Diluted Earnings (Loss) Per Common Share [Abstract]</t>
        </is>
      </c>
      <c r="B7" s="4" t="inlineStr">
        <is>
          <t xml:space="preserve"> </t>
        </is>
      </c>
      <c r="C7" s="4" t="inlineStr">
        <is>
          <t xml:space="preserve"> </t>
        </is>
      </c>
      <c r="D7" s="4" t="inlineStr">
        <is>
          <t xml:space="preserve"> </t>
        </is>
      </c>
      <c r="E7" s="4" t="inlineStr">
        <is>
          <t xml:space="preserve"> </t>
        </is>
      </c>
    </row>
    <row r="8">
      <c r="A8" s="4" t="inlineStr">
        <is>
          <t>Effect of Series D preferred stock</t>
        </is>
      </c>
      <c r="B8" s="4" t="inlineStr">
        <is>
          <t xml:space="preserve"> </t>
        </is>
      </c>
      <c r="C8" s="5" t="n">
        <v>100</v>
      </c>
      <c r="D8" s="4" t="inlineStr">
        <is>
          <t xml:space="preserve"> </t>
        </is>
      </c>
      <c r="E8" s="4" t="inlineStr">
        <is>
          <t xml:space="preserve"> </t>
        </is>
      </c>
    </row>
    <row r="9">
      <c r="A9" s="4" t="inlineStr">
        <is>
          <t>Net income (loss) applicable to common shareholders</t>
        </is>
      </c>
      <c r="B9" s="6" t="n">
        <v>-784</v>
      </c>
      <c r="C9" s="6" t="n">
        <v>1744</v>
      </c>
      <c r="D9" s="6" t="n">
        <v>-2881</v>
      </c>
      <c r="E9" s="6" t="n">
        <v>99</v>
      </c>
    </row>
    <row r="10">
      <c r="A10" s="3" t="inlineStr">
        <is>
          <t>Weighted Average Shares [Abstract]</t>
        </is>
      </c>
      <c r="B10" s="4" t="inlineStr">
        <is>
          <t xml:space="preserve"> </t>
        </is>
      </c>
      <c r="C10" s="4" t="inlineStr">
        <is>
          <t xml:space="preserve"> </t>
        </is>
      </c>
      <c r="D10" s="4" t="inlineStr">
        <is>
          <t xml:space="preserve"> </t>
        </is>
      </c>
      <c r="E10" s="4" t="inlineStr">
        <is>
          <t xml:space="preserve"> </t>
        </is>
      </c>
    </row>
    <row r="11">
      <c r="A11" s="4" t="inlineStr">
        <is>
          <t>Effect of Series D preferred stock (in shares)</t>
        </is>
      </c>
      <c r="B11" s="4" t="inlineStr">
        <is>
          <t xml:space="preserve"> </t>
        </is>
      </c>
      <c r="C11" s="5" t="n">
        <v>1378</v>
      </c>
      <c r="D11" s="4" t="inlineStr">
        <is>
          <t xml:space="preserve"> </t>
        </is>
      </c>
      <c r="E11" s="4" t="inlineStr">
        <is>
          <t xml:space="preserve"> </t>
        </is>
      </c>
    </row>
    <row r="12">
      <c r="A12" s="4" t="inlineStr">
        <is>
          <t>Weighted average shares outstanding, Basic (in shares)</t>
        </is>
      </c>
      <c r="B12" s="5" t="n">
        <v>20400</v>
      </c>
      <c r="C12" s="5" t="n">
        <v>20404</v>
      </c>
      <c r="D12" s="5" t="n">
        <v>20401</v>
      </c>
      <c r="E12" s="5" t="n">
        <v>20406</v>
      </c>
    </row>
    <row r="13">
      <c r="A13" s="4" t="inlineStr">
        <is>
          <t>Weighted average shares outstanding, Diluted (in shares)</t>
        </is>
      </c>
      <c r="B13" s="5" t="n">
        <v>20400</v>
      </c>
      <c r="C13" s="5" t="n">
        <v>21782</v>
      </c>
      <c r="D13" s="5" t="n">
        <v>20401</v>
      </c>
      <c r="E13" s="5" t="n">
        <v>20406</v>
      </c>
    </row>
    <row r="14">
      <c r="A14" s="3" t="inlineStr">
        <is>
          <t>Per Share Amount, Basic [Abstract]</t>
        </is>
      </c>
      <c r="B14" s="4" t="inlineStr">
        <is>
          <t xml:space="preserve"> </t>
        </is>
      </c>
      <c r="C14" s="4" t="inlineStr">
        <is>
          <t xml:space="preserve"> </t>
        </is>
      </c>
      <c r="D14" s="4" t="inlineStr">
        <is>
          <t xml:space="preserve"> </t>
        </is>
      </c>
      <c r="E14" s="4" t="inlineStr">
        <is>
          <t xml:space="preserve"> </t>
        </is>
      </c>
    </row>
    <row r="15">
      <c r="A15" s="4" t="inlineStr">
        <is>
          <t>Net loss applicable to common shareholders, Basic (in dollars per share)</t>
        </is>
      </c>
      <c r="B15" s="7" t="n">
        <v>-0.04</v>
      </c>
      <c r="C15" s="7" t="n">
        <v>0.08</v>
      </c>
      <c r="D15" s="7" t="n">
        <v>-0.14</v>
      </c>
      <c r="E15" s="6" t="n">
        <v>0</v>
      </c>
    </row>
    <row r="16">
      <c r="A16" s="3" t="inlineStr">
        <is>
          <t>Per Share Amount, Diluted [Abstract]</t>
        </is>
      </c>
      <c r="B16" s="4" t="inlineStr">
        <is>
          <t xml:space="preserve"> </t>
        </is>
      </c>
      <c r="C16" s="4" t="inlineStr">
        <is>
          <t xml:space="preserve"> </t>
        </is>
      </c>
      <c r="D16" s="4" t="inlineStr">
        <is>
          <t xml:space="preserve"> </t>
        </is>
      </c>
      <c r="E16" s="4" t="inlineStr">
        <is>
          <t xml:space="preserve"> </t>
        </is>
      </c>
    </row>
    <row r="17">
      <c r="A17" s="4" t="inlineStr">
        <is>
          <t>Net loss applicable to common shareholders, Diluted (in dollars per share)</t>
        </is>
      </c>
      <c r="B17" s="7" t="n">
        <v>-0.04</v>
      </c>
      <c r="C17" s="7" t="n">
        <v>0.08</v>
      </c>
      <c r="D17" s="7" t="n">
        <v>-0.14</v>
      </c>
      <c r="E17"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onciliation of income tax benefit [Abstract]</t>
        </is>
      </c>
      <c r="B3" s="4" t="inlineStr">
        <is>
          <t xml:space="preserve"> </t>
        </is>
      </c>
      <c r="C3" s="4" t="inlineStr">
        <is>
          <t xml:space="preserve"> </t>
        </is>
      </c>
      <c r="D3" s="4" t="inlineStr">
        <is>
          <t xml:space="preserve"> </t>
        </is>
      </c>
      <c r="E3" s="4" t="inlineStr">
        <is>
          <t xml:space="preserve"> </t>
        </is>
      </c>
    </row>
    <row r="4">
      <c r="A4" s="4" t="inlineStr">
        <is>
          <t>Federal income tax provision at statutory rate of 21%</t>
        </is>
      </c>
      <c r="B4" s="6" t="n">
        <v>-179</v>
      </c>
      <c r="C4" s="6" t="n">
        <v>466</v>
      </c>
      <c r="D4" s="6" t="n">
        <v>-705</v>
      </c>
      <c r="E4" s="6" t="n">
        <v>84</v>
      </c>
    </row>
    <row r="5">
      <c r="A5" s="4" t="inlineStr">
        <is>
          <t>Dividends-received deduction</t>
        </is>
      </c>
      <c r="B5" s="5" t="n">
        <v>-6</v>
      </c>
      <c r="C5" s="5" t="n">
        <v>-10</v>
      </c>
      <c r="D5" s="5" t="n">
        <v>-12</v>
      </c>
      <c r="E5" s="5" t="n">
        <v>-17</v>
      </c>
    </row>
    <row r="6">
      <c r="A6" s="4" t="inlineStr">
        <is>
          <t>Meals and entertainment</t>
        </is>
      </c>
      <c r="B6" s="5" t="n">
        <v>16</v>
      </c>
      <c r="C6" s="5" t="n">
        <v>11</v>
      </c>
      <c r="D6" s="5" t="n">
        <v>35</v>
      </c>
      <c r="E6" s="5" t="n">
        <v>23</v>
      </c>
    </row>
    <row r="7">
      <c r="A7" s="4" t="inlineStr">
        <is>
          <t>Vested stock and club dues</t>
        </is>
      </c>
      <c r="B7" s="5" t="n">
        <v>0</v>
      </c>
      <c r="C7" s="5" t="n">
        <v>2</v>
      </c>
      <c r="D7" s="5" t="n">
        <v>1</v>
      </c>
      <c r="E7" s="5" t="n">
        <v>3</v>
      </c>
    </row>
    <row r="8">
      <c r="A8" s="4" t="inlineStr">
        <is>
          <t>Parking disallowance</t>
        </is>
      </c>
      <c r="B8" s="5" t="n">
        <v>4</v>
      </c>
      <c r="C8" s="5" t="n">
        <v>4</v>
      </c>
      <c r="D8" s="5" t="n">
        <v>8</v>
      </c>
      <c r="E8" s="5" t="n">
        <v>8</v>
      </c>
    </row>
    <row r="9">
      <c r="A9" s="4" t="inlineStr">
        <is>
          <t>Income tax expense (benefit)</t>
        </is>
      </c>
      <c r="B9" s="5" t="n">
        <v>-165</v>
      </c>
      <c r="C9" s="5" t="n">
        <v>473</v>
      </c>
      <c r="D9" s="6" t="n">
        <v>-673</v>
      </c>
      <c r="E9" s="5" t="n">
        <v>101</v>
      </c>
    </row>
    <row r="10">
      <c r="A10" s="4" t="inlineStr">
        <is>
          <t>Federal statutory income tax rate</t>
        </is>
      </c>
      <c r="B10" s="4" t="inlineStr">
        <is>
          <t xml:space="preserve"> </t>
        </is>
      </c>
      <c r="C10" s="4" t="inlineStr">
        <is>
          <t xml:space="preserve"> </t>
        </is>
      </c>
      <c r="D10" s="10" t="n">
        <v>0.21</v>
      </c>
      <c r="E10" s="4" t="inlineStr">
        <is>
          <t xml:space="preserve"> </t>
        </is>
      </c>
    </row>
    <row r="11">
      <c r="A11" s="3" t="inlineStr">
        <is>
          <t>Components of income tax benefit [Abstract]</t>
        </is>
      </c>
      <c r="B11" s="4" t="inlineStr">
        <is>
          <t xml:space="preserve"> </t>
        </is>
      </c>
      <c r="C11" s="4" t="inlineStr">
        <is>
          <t xml:space="preserve"> </t>
        </is>
      </c>
      <c r="D11" s="4" t="inlineStr">
        <is>
          <t xml:space="preserve"> </t>
        </is>
      </c>
      <c r="E11" s="4" t="inlineStr">
        <is>
          <t xml:space="preserve"> </t>
        </is>
      </c>
    </row>
    <row r="12">
      <c r="A12" s="4" t="inlineStr">
        <is>
          <t>Current - Federal</t>
        </is>
      </c>
      <c r="B12" s="5" t="n">
        <v>0</v>
      </c>
      <c r="C12" s="5" t="n">
        <v>1221</v>
      </c>
      <c r="D12" s="6" t="n">
        <v>0</v>
      </c>
      <c r="E12" s="5" t="n">
        <v>1401</v>
      </c>
    </row>
    <row r="13">
      <c r="A13" s="4" t="inlineStr">
        <is>
          <t>Deferred - Federal</t>
        </is>
      </c>
      <c r="B13" s="5" t="n">
        <v>-165</v>
      </c>
      <c r="C13" s="5" t="n">
        <v>-748</v>
      </c>
      <c r="D13" s="5" t="n">
        <v>-673</v>
      </c>
      <c r="E13" s="5" t="n">
        <v>-1300</v>
      </c>
    </row>
    <row r="14">
      <c r="A14" s="4" t="inlineStr">
        <is>
          <t>Income tax expense (benefit)</t>
        </is>
      </c>
      <c r="B14" s="6" t="n">
        <v>-165</v>
      </c>
      <c r="C14" s="6" t="n">
        <v>473</v>
      </c>
      <c r="D14" s="6" t="n">
        <v>-673</v>
      </c>
      <c r="E14" s="6" t="n">
        <v>1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1" customWidth="1" min="2" max="2"/>
    <col width="25" customWidth="1" min="3" max="3"/>
  </cols>
  <sheetData>
    <row r="1">
      <c r="A1" s="1" t="inlineStr">
        <is>
          <t>Leases (Details) $ in Thousands</t>
        </is>
      </c>
      <c r="B1" s="2" t="inlineStr">
        <is>
          <t>6 Months Ended</t>
        </is>
      </c>
    </row>
    <row r="2">
      <c r="B2" s="2" t="inlineStr">
        <is>
          <t>Jun. 30, 2024 USD ($) Lease</t>
        </is>
      </c>
      <c r="C2" s="2" t="inlineStr">
        <is>
          <t>Jun. 30, 2023 USD ($)</t>
        </is>
      </c>
    </row>
    <row r="3">
      <c r="A3" s="3" t="inlineStr">
        <is>
          <t>Lease description [Abstract]</t>
        </is>
      </c>
      <c r="B3" s="4" t="inlineStr">
        <is>
          <t xml:space="preserve"> </t>
        </is>
      </c>
      <c r="C3" s="4" t="inlineStr">
        <is>
          <t xml:space="preserve"> </t>
        </is>
      </c>
    </row>
    <row r="4">
      <c r="A4" s="4" t="inlineStr">
        <is>
          <t>Number of operating lease agreements | Lease</t>
        </is>
      </c>
      <c r="B4" s="5" t="n">
        <v>2</v>
      </c>
      <c r="C4" s="4" t="inlineStr">
        <is>
          <t xml:space="preserve"> </t>
        </is>
      </c>
    </row>
    <row r="5">
      <c r="A5" s="4" t="inlineStr">
        <is>
          <t>Lease expense</t>
        </is>
      </c>
      <c r="B5" s="6" t="n">
        <v>507</v>
      </c>
      <c r="C5" s="6" t="n">
        <v>507</v>
      </c>
    </row>
    <row r="6">
      <c r="A6" s="3" t="inlineStr">
        <is>
          <t>Other information on operating leases [Abstract]</t>
        </is>
      </c>
      <c r="B6" s="4" t="inlineStr">
        <is>
          <t xml:space="preserve"> </t>
        </is>
      </c>
      <c r="C6" s="4" t="inlineStr">
        <is>
          <t xml:space="preserve"> </t>
        </is>
      </c>
    </row>
    <row r="7">
      <c r="A7" s="4" t="inlineStr">
        <is>
          <t>Cash payments included in the measurement of lease liabilities reported in operating cash flows</t>
        </is>
      </c>
      <c r="B7" s="5" t="n">
        <v>529</v>
      </c>
      <c r="C7" s="5" t="n">
        <v>520</v>
      </c>
    </row>
    <row r="8">
      <c r="A8" s="4" t="inlineStr">
        <is>
          <t>Right-of-use assets included in other assets on the condensed consolidated balance sheet</t>
        </is>
      </c>
      <c r="B8" s="6" t="n">
        <v>2196</v>
      </c>
      <c r="C8" s="6" t="n">
        <v>3016</v>
      </c>
    </row>
    <row r="9">
      <c r="A9" s="4" t="inlineStr">
        <is>
          <t>Weighted average discount rate</t>
        </is>
      </c>
      <c r="B9" s="8" t="n">
        <v>0.068</v>
      </c>
      <c r="C9" s="8" t="n">
        <v>0.068</v>
      </c>
    </row>
    <row r="10">
      <c r="A10" s="4" t="inlineStr">
        <is>
          <t>Weighted average remaining lease term in years</t>
        </is>
      </c>
      <c r="B10" s="4" t="inlineStr">
        <is>
          <t>2 years 4 months 24 days</t>
        </is>
      </c>
      <c r="C10" s="4" t="inlineStr">
        <is>
          <t>3 years 4 months 24 days</t>
        </is>
      </c>
    </row>
    <row r="11">
      <c r="A11" s="4" t="inlineStr">
        <is>
          <t>Operating Lease, Right-of-Use Asset, Statement of Financial Position [Extensible List]</t>
        </is>
      </c>
      <c r="B11" s="4" t="inlineStr">
        <is>
          <t>Other Assets</t>
        </is>
      </c>
      <c r="C11" s="4" t="inlineStr">
        <is>
          <t>Other Assets</t>
        </is>
      </c>
    </row>
    <row r="12">
      <c r="A12" s="3" t="inlineStr">
        <is>
          <t>Maturities and present value of lease liabilities [Abstract]</t>
        </is>
      </c>
      <c r="B12" s="4" t="inlineStr">
        <is>
          <t xml:space="preserve"> </t>
        </is>
      </c>
      <c r="C12" s="4" t="inlineStr">
        <is>
          <t xml:space="preserve"> </t>
        </is>
      </c>
    </row>
    <row r="13">
      <c r="A13" s="4" t="inlineStr">
        <is>
          <t>Remainder of 2024</t>
        </is>
      </c>
      <c r="B13" s="6" t="n">
        <v>536</v>
      </c>
      <c r="C13" s="4" t="inlineStr">
        <is>
          <t xml:space="preserve"> </t>
        </is>
      </c>
    </row>
    <row r="14">
      <c r="A14" s="4" t="inlineStr">
        <is>
          <t>2025</t>
        </is>
      </c>
      <c r="B14" s="5" t="n">
        <v>1083</v>
      </c>
      <c r="C14" s="4" t="inlineStr">
        <is>
          <t xml:space="preserve"> </t>
        </is>
      </c>
    </row>
    <row r="15">
      <c r="A15" s="4" t="inlineStr">
        <is>
          <t>2026</t>
        </is>
      </c>
      <c r="B15" s="5" t="n">
        <v>942</v>
      </c>
      <c r="C15" s="4" t="inlineStr">
        <is>
          <t xml:space="preserve"> </t>
        </is>
      </c>
    </row>
    <row r="16">
      <c r="A16" s="4" t="inlineStr">
        <is>
          <t>Thereafter</t>
        </is>
      </c>
      <c r="B16" s="5" t="n">
        <v>0</v>
      </c>
      <c r="C16" s="4" t="inlineStr">
        <is>
          <t xml:space="preserve"> </t>
        </is>
      </c>
    </row>
    <row r="17">
      <c r="A17" s="4" t="inlineStr">
        <is>
          <t>Total undiscounted lease payments</t>
        </is>
      </c>
      <c r="B17" s="5" t="n">
        <v>2561</v>
      </c>
      <c r="C17" s="4" t="inlineStr">
        <is>
          <t xml:space="preserve"> </t>
        </is>
      </c>
    </row>
    <row r="18">
      <c r="A18" s="4" t="inlineStr">
        <is>
          <t>Less: present value adjustment</t>
        </is>
      </c>
      <c r="B18" s="5" t="n">
        <v>203</v>
      </c>
      <c r="C18" s="4" t="inlineStr">
        <is>
          <t xml:space="preserve"> </t>
        </is>
      </c>
    </row>
    <row r="19">
      <c r="A19" s="4" t="inlineStr">
        <is>
          <t>Operating lease liability included in accounts payable and accrued expenses on the condensed consolidated balance sheet</t>
        </is>
      </c>
      <c r="B19" s="6" t="n">
        <v>2358</v>
      </c>
      <c r="C19" s="4" t="inlineStr">
        <is>
          <t xml:space="preserve"> </t>
        </is>
      </c>
    </row>
    <row r="20">
      <c r="A20" s="4" t="inlineStr">
        <is>
          <t>Operating Lease, Liability, Statement of Financial Position [Extensible List]</t>
        </is>
      </c>
      <c r="B20" s="4" t="inlineStr">
        <is>
          <t>Accounts Payable and Accrued Liabilities</t>
        </is>
      </c>
      <c r="C20" s="4" t="inlineStr">
        <is>
          <t xml:space="preserve"> </t>
        </is>
      </c>
    </row>
    <row r="21">
      <c r="A21" s="4" t="inlineStr">
        <is>
          <t>Second Lease [Member]</t>
        </is>
      </c>
      <c r="B21" s="4" t="inlineStr">
        <is>
          <t xml:space="preserve"> </t>
        </is>
      </c>
      <c r="C21" s="4" t="inlineStr">
        <is>
          <t xml:space="preserve"> </t>
        </is>
      </c>
    </row>
    <row r="22">
      <c r="A22" s="3" t="inlineStr">
        <is>
          <t>Lease description [Abstract]</t>
        </is>
      </c>
      <c r="B22" s="4" t="inlineStr">
        <is>
          <t xml:space="preserve"> </t>
        </is>
      </c>
      <c r="C22" s="4" t="inlineStr">
        <is>
          <t xml:space="preserve"> </t>
        </is>
      </c>
    </row>
    <row r="23">
      <c r="A23" s="4" t="inlineStr">
        <is>
          <t>Lease term</t>
        </is>
      </c>
      <c r="B23" s="4" t="inlineStr">
        <is>
          <t>10 years</t>
        </is>
      </c>
      <c r="C23" s="4" t="inlineStr">
        <is>
          <t xml:space="preserve"> </t>
        </is>
      </c>
    </row>
    <row r="24">
      <c r="A24" s="4" t="inlineStr">
        <is>
          <t>Renewal option period</t>
        </is>
      </c>
      <c r="B24" s="4" t="inlineStr">
        <is>
          <t>7 years</t>
        </is>
      </c>
      <c r="C2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84</v>
      </c>
      <c r="C4" s="6" t="n">
        <v>1744</v>
      </c>
      <c r="D4" s="6" t="n">
        <v>-2682</v>
      </c>
      <c r="E4" s="6" t="n">
        <v>298</v>
      </c>
    </row>
    <row r="5">
      <c r="A5" s="3" t="inlineStr">
        <is>
          <t>Available-for-sale fixed maturity securities:</t>
        </is>
      </c>
      <c r="B5" s="4" t="inlineStr">
        <is>
          <t xml:space="preserve"> </t>
        </is>
      </c>
      <c r="C5" s="4" t="inlineStr">
        <is>
          <t xml:space="preserve"> </t>
        </is>
      </c>
      <c r="D5" s="4" t="inlineStr">
        <is>
          <t xml:space="preserve"> </t>
        </is>
      </c>
      <c r="E5" s="4" t="inlineStr">
        <is>
          <t xml:space="preserve"> </t>
        </is>
      </c>
    </row>
    <row r="6">
      <c r="A6" s="4" t="inlineStr">
        <is>
          <t>Gross unrealized holding gains (losses) arising in the period</t>
        </is>
      </c>
      <c r="B6" s="5" t="n">
        <v>-1694</v>
      </c>
      <c r="C6" s="5" t="n">
        <v>-3167</v>
      </c>
      <c r="D6" s="5" t="n">
        <v>-4182</v>
      </c>
      <c r="E6" s="5" t="n">
        <v>1566</v>
      </c>
    </row>
    <row r="7">
      <c r="A7" s="4" t="inlineStr">
        <is>
          <t>Related income tax effect</t>
        </is>
      </c>
      <c r="B7" s="5" t="n">
        <v>356</v>
      </c>
      <c r="C7" s="5" t="n">
        <v>665</v>
      </c>
      <c r="D7" s="5" t="n">
        <v>878</v>
      </c>
      <c r="E7" s="5" t="n">
        <v>-329</v>
      </c>
    </row>
    <row r="8">
      <c r="A8" s="4" t="inlineStr">
        <is>
          <t>Subtotal</t>
        </is>
      </c>
      <c r="B8" s="5" t="n">
        <v>-1338</v>
      </c>
      <c r="C8" s="5" t="n">
        <v>-2502</v>
      </c>
      <c r="D8" s="5" t="n">
        <v>-3304</v>
      </c>
      <c r="E8" s="5" t="n">
        <v>1237</v>
      </c>
    </row>
    <row r="9">
      <c r="A9" s="4" t="inlineStr">
        <is>
          <t>Less: reclassification adjustment for net realized gains included in net income (loss)</t>
        </is>
      </c>
      <c r="B9" s="5" t="n">
        <v>-13</v>
      </c>
      <c r="C9" s="5" t="n">
        <v>-70</v>
      </c>
      <c r="D9" s="5" t="n">
        <v>-13</v>
      </c>
      <c r="E9" s="5" t="n">
        <v>-70</v>
      </c>
    </row>
    <row r="10">
      <c r="A10" s="4" t="inlineStr">
        <is>
          <t>Related income tax effect</t>
        </is>
      </c>
      <c r="B10" s="5" t="n">
        <v>3</v>
      </c>
      <c r="C10" s="5" t="n">
        <v>15</v>
      </c>
      <c r="D10" s="5" t="n">
        <v>3</v>
      </c>
      <c r="E10" s="5" t="n">
        <v>15</v>
      </c>
    </row>
    <row r="11">
      <c r="A11" s="4" t="inlineStr">
        <is>
          <t>Subtotal</t>
        </is>
      </c>
      <c r="B11" s="5" t="n">
        <v>-10</v>
      </c>
      <c r="C11" s="5" t="n">
        <v>-55</v>
      </c>
      <c r="D11" s="5" t="n">
        <v>-10</v>
      </c>
      <c r="E11" s="5" t="n">
        <v>-55</v>
      </c>
    </row>
    <row r="12">
      <c r="A12" s="4" t="inlineStr">
        <is>
          <t>Total other comprehensive income (loss), net of tax</t>
        </is>
      </c>
      <c r="B12" s="5" t="n">
        <v>-1348</v>
      </c>
      <c r="C12" s="5" t="n">
        <v>-2557</v>
      </c>
      <c r="D12" s="5" t="n">
        <v>-3314</v>
      </c>
      <c r="E12" s="5" t="n">
        <v>1182</v>
      </c>
    </row>
    <row r="13">
      <c r="A13" s="4" t="inlineStr">
        <is>
          <t>Total comprehensive income (loss)</t>
        </is>
      </c>
      <c r="B13" s="6" t="n">
        <v>-2032</v>
      </c>
      <c r="C13" s="6" t="n">
        <v>-813</v>
      </c>
      <c r="D13" s="6" t="n">
        <v>-5996</v>
      </c>
      <c r="E13" s="6" t="n">
        <v>14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Segment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units | Segment</t>
        </is>
      </c>
      <c r="B4" s="4" t="inlineStr">
        <is>
          <t xml:space="preserve"> </t>
        </is>
      </c>
      <c r="C4" s="4" t="inlineStr">
        <is>
          <t xml:space="preserve"> </t>
        </is>
      </c>
      <c r="D4" s="5" t="n">
        <v>2</v>
      </c>
      <c r="E4" s="4" t="inlineStr">
        <is>
          <t xml:space="preserve"> </t>
        </is>
      </c>
      <c r="F4" s="4" t="inlineStr">
        <is>
          <t xml:space="preserve"> </t>
        </is>
      </c>
    </row>
    <row r="5">
      <c r="A5" s="3" t="inlineStr">
        <is>
          <t>Assets, Revenue and Income (loss) before income taxes for each business uni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ssets</t>
        </is>
      </c>
      <c r="B6" s="6" t="n">
        <v>386007</v>
      </c>
      <c r="C6" s="4" t="inlineStr">
        <is>
          <t xml:space="preserve"> </t>
        </is>
      </c>
      <c r="D6" s="6" t="n">
        <v>386007</v>
      </c>
      <c r="E6" s="4" t="inlineStr">
        <is>
          <t xml:space="preserve"> </t>
        </is>
      </c>
      <c r="F6" s="6" t="n">
        <v>381265</v>
      </c>
    </row>
    <row r="7">
      <c r="A7" s="4" t="inlineStr">
        <is>
          <t>Revenues</t>
        </is>
      </c>
      <c r="B7" s="5" t="n">
        <v>47668</v>
      </c>
      <c r="C7" s="6" t="n">
        <v>49188</v>
      </c>
      <c r="D7" s="5" t="n">
        <v>94665</v>
      </c>
      <c r="E7" s="6" t="n">
        <v>95457</v>
      </c>
      <c r="F7" s="4" t="inlineStr">
        <is>
          <t xml:space="preserve"> </t>
        </is>
      </c>
    </row>
    <row r="8">
      <c r="A8" s="4" t="inlineStr">
        <is>
          <t>Income (loss) before income taxes</t>
        </is>
      </c>
      <c r="B8" s="5" t="n">
        <v>-849</v>
      </c>
      <c r="C8" s="5" t="n">
        <v>2217</v>
      </c>
      <c r="D8" s="5" t="n">
        <v>-3355</v>
      </c>
      <c r="E8" s="5" t="n">
        <v>399</v>
      </c>
      <c r="F8" s="4" t="inlineStr">
        <is>
          <t xml:space="preserve"> </t>
        </is>
      </c>
    </row>
    <row r="9">
      <c r="A9" s="4" t="inlineStr">
        <is>
          <t>Operating Segments [Member] | American Souther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s, Revenue and Income (loss) before income taxes for each business uni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s</t>
        </is>
      </c>
      <c r="B11" s="5" t="n">
        <v>153253</v>
      </c>
      <c r="C11" s="4" t="inlineStr">
        <is>
          <t xml:space="preserve"> </t>
        </is>
      </c>
      <c r="D11" s="5" t="n">
        <v>153253</v>
      </c>
      <c r="E11" s="4" t="inlineStr">
        <is>
          <t xml:space="preserve"> </t>
        </is>
      </c>
      <c r="F11" s="5" t="n">
        <v>149236</v>
      </c>
    </row>
    <row r="12">
      <c r="A12" s="4" t="inlineStr">
        <is>
          <t>Revenues</t>
        </is>
      </c>
      <c r="B12" s="5" t="n">
        <v>18526</v>
      </c>
      <c r="C12" s="5" t="n">
        <v>18965</v>
      </c>
      <c r="D12" s="5" t="n">
        <v>37384</v>
      </c>
      <c r="E12" s="5" t="n">
        <v>37165</v>
      </c>
      <c r="F12" s="4" t="inlineStr">
        <is>
          <t xml:space="preserve"> </t>
        </is>
      </c>
    </row>
    <row r="13">
      <c r="A13" s="4" t="inlineStr">
        <is>
          <t>Income (loss) before income taxes</t>
        </is>
      </c>
      <c r="B13" s="5" t="n">
        <v>751</v>
      </c>
      <c r="C13" s="5" t="n">
        <v>1034</v>
      </c>
      <c r="D13" s="5" t="n">
        <v>2258</v>
      </c>
      <c r="E13" s="5" t="n">
        <v>2386</v>
      </c>
      <c r="F13" s="4" t="inlineStr">
        <is>
          <t xml:space="preserve"> </t>
        </is>
      </c>
    </row>
    <row r="14">
      <c r="A14" s="4" t="inlineStr">
        <is>
          <t>Operating Segments [Member] | Bankers Fide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s, Revenue and Income (loss) before income taxes for each business uni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t>
        </is>
      </c>
      <c r="B16" s="5" t="n">
        <v>200364</v>
      </c>
      <c r="C16" s="4" t="inlineStr">
        <is>
          <t xml:space="preserve"> </t>
        </is>
      </c>
      <c r="D16" s="5" t="n">
        <v>200364</v>
      </c>
      <c r="E16" s="4" t="inlineStr">
        <is>
          <t xml:space="preserve"> </t>
        </is>
      </c>
      <c r="F16" s="5" t="n">
        <v>203079</v>
      </c>
    </row>
    <row r="17">
      <c r="A17" s="4" t="inlineStr">
        <is>
          <t>Revenues</t>
        </is>
      </c>
      <c r="B17" s="5" t="n">
        <v>29203</v>
      </c>
      <c r="C17" s="5" t="n">
        <v>30193</v>
      </c>
      <c r="D17" s="5" t="n">
        <v>57374</v>
      </c>
      <c r="E17" s="5" t="n">
        <v>58383</v>
      </c>
      <c r="F17" s="4" t="inlineStr">
        <is>
          <t xml:space="preserve"> </t>
        </is>
      </c>
    </row>
    <row r="18">
      <c r="A18" s="4" t="inlineStr">
        <is>
          <t>Income (loss) before income taxes</t>
        </is>
      </c>
      <c r="B18" s="5" t="n">
        <v>1195</v>
      </c>
      <c r="C18" s="5" t="n">
        <v>3533</v>
      </c>
      <c r="D18" s="5" t="n">
        <v>-92</v>
      </c>
      <c r="E18" s="5" t="n">
        <v>3203</v>
      </c>
      <c r="F18" s="4" t="inlineStr">
        <is>
          <t xml:space="preserve"> </t>
        </is>
      </c>
    </row>
    <row r="19">
      <c r="A19" s="4" t="inlineStr">
        <is>
          <t>Corporate and Oth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 Revenue and Income (loss) before income taxes for each business unit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s</t>
        </is>
      </c>
      <c r="B21" s="5" t="n">
        <v>32390</v>
      </c>
      <c r="C21" s="4" t="inlineStr">
        <is>
          <t xml:space="preserve"> </t>
        </is>
      </c>
      <c r="D21" s="5" t="n">
        <v>32390</v>
      </c>
      <c r="E21" s="4" t="inlineStr">
        <is>
          <t xml:space="preserve"> </t>
        </is>
      </c>
      <c r="F21" s="6" t="n">
        <v>28950</v>
      </c>
    </row>
    <row r="22">
      <c r="A22" s="4" t="inlineStr">
        <is>
          <t>Revenues</t>
        </is>
      </c>
      <c r="B22" s="5" t="n">
        <v>-61</v>
      </c>
      <c r="C22" s="5" t="n">
        <v>30</v>
      </c>
      <c r="D22" s="5" t="n">
        <v>-93</v>
      </c>
      <c r="E22" s="5" t="n">
        <v>-91</v>
      </c>
      <c r="F22" s="4" t="inlineStr">
        <is>
          <t xml:space="preserve"> </t>
        </is>
      </c>
    </row>
    <row r="23">
      <c r="A23" s="4" t="inlineStr">
        <is>
          <t>Income (loss) before income taxes</t>
        </is>
      </c>
      <c r="B23" s="6" t="n">
        <v>-2795</v>
      </c>
      <c r="C23" s="6" t="n">
        <v>-2350</v>
      </c>
      <c r="D23" s="6" t="n">
        <v>-5521</v>
      </c>
      <c r="E23" s="6" t="n">
        <v>-5190</v>
      </c>
      <c r="F2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80" customWidth="1" min="6" max="6"/>
    <col width="46" customWidth="1" min="7" max="7"/>
    <col width="43" customWidth="1" min="8" max="8"/>
    <col width="24" customWidth="1" min="9" max="9"/>
    <col width="13" customWidth="1" min="10" max="10"/>
  </cols>
  <sheetData>
    <row r="1">
      <c r="A1" s="1" t="inlineStr">
        <is>
          <t>CONDENSED CONSOLIDATED STATEMENTS OF SHARE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Retained Earnings [Member] Cumulative Effect, Period of Adoption, Adjustment [Member]</t>
        </is>
      </c>
      <c r="G1" s="2" t="inlineStr">
        <is>
          <t>Accumulated Other Comprehensive Loss [Member]</t>
        </is>
      </c>
      <c r="H1" s="2" t="inlineStr">
        <is>
          <t>Unearned Stock Grant Compensation [Member]</t>
        </is>
      </c>
      <c r="I1" s="2" t="inlineStr">
        <is>
          <t>Treasury Stock [Member]</t>
        </is>
      </c>
      <c r="J1" s="2" t="inlineStr">
        <is>
          <t>Total</t>
        </is>
      </c>
    </row>
    <row r="2">
      <c r="A2" s="4" t="inlineStr">
        <is>
          <t>Balance, beginning of period at Dec. 31, 2022</t>
        </is>
      </c>
      <c r="B2" s="6" t="n">
        <v>55</v>
      </c>
      <c r="C2" s="6" t="n">
        <v>22401</v>
      </c>
      <c r="D2" s="6" t="n">
        <v>57425</v>
      </c>
      <c r="E2" s="6" t="n">
        <v>51982</v>
      </c>
      <c r="F2" s="6" t="n">
        <v>-75</v>
      </c>
      <c r="G2" s="6" t="n">
        <v>-22149</v>
      </c>
      <c r="H2" s="6" t="n">
        <v>-132</v>
      </c>
      <c r="I2" s="6" t="n">
        <v>-7389</v>
      </c>
      <c r="J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ing Standards Update [Extensible Enumeration]</t>
        </is>
      </c>
      <c r="B4" s="4" t="inlineStr">
        <is>
          <t xml:space="preserve"> </t>
        </is>
      </c>
      <c r="C4" s="4" t="inlineStr">
        <is>
          <t xml:space="preserve"> </t>
        </is>
      </c>
      <c r="D4" s="4" t="inlineStr">
        <is>
          <t xml:space="preserve"> </t>
        </is>
      </c>
      <c r="E4" s="4" t="inlineStr">
        <is>
          <t xml:space="preserve"> </t>
        </is>
      </c>
      <c r="F4" s="4" t="inlineStr">
        <is>
          <t>ASU 2016-13 [Member]</t>
        </is>
      </c>
      <c r="G4" s="4" t="inlineStr">
        <is>
          <t xml:space="preserve"> </t>
        </is>
      </c>
      <c r="H4" s="4" t="inlineStr">
        <is>
          <t xml:space="preserve"> </t>
        </is>
      </c>
      <c r="I4" s="4" t="inlineStr">
        <is>
          <t xml:space="preserve"> </t>
        </is>
      </c>
      <c r="J4" s="4" t="inlineStr">
        <is>
          <t xml:space="preserve"> </t>
        </is>
      </c>
    </row>
    <row r="5">
      <c r="A5" s="4" t="inlineStr">
        <is>
          <t>Net income (loss)</t>
        </is>
      </c>
      <c r="B5" s="4" t="inlineStr">
        <is>
          <t xml:space="preserve"> </t>
        </is>
      </c>
      <c r="C5" s="4" t="inlineStr">
        <is>
          <t xml:space="preserve"> </t>
        </is>
      </c>
      <c r="D5" s="4" t="inlineStr">
        <is>
          <t xml:space="preserve"> </t>
        </is>
      </c>
      <c r="E5" s="5" t="n">
        <v>298</v>
      </c>
      <c r="F5" s="4" t="inlineStr">
        <is>
          <t xml:space="preserve"> </t>
        </is>
      </c>
      <c r="G5" s="4" t="inlineStr">
        <is>
          <t xml:space="preserve"> </t>
        </is>
      </c>
      <c r="H5" s="4" t="inlineStr">
        <is>
          <t xml:space="preserve"> </t>
        </is>
      </c>
      <c r="I5" s="4" t="inlineStr">
        <is>
          <t xml:space="preserve"> </t>
        </is>
      </c>
      <c r="J5" s="6" t="n">
        <v>298</v>
      </c>
    </row>
    <row r="6">
      <c r="A6" s="4" t="inlineStr">
        <is>
          <t>Other comprehensive income (loss), net of tax</t>
        </is>
      </c>
      <c r="B6" s="4" t="inlineStr">
        <is>
          <t xml:space="preserve"> </t>
        </is>
      </c>
      <c r="C6" s="4" t="inlineStr">
        <is>
          <t xml:space="preserve"> </t>
        </is>
      </c>
      <c r="D6" s="4" t="inlineStr">
        <is>
          <t xml:space="preserve"> </t>
        </is>
      </c>
      <c r="E6" s="4" t="inlineStr">
        <is>
          <t xml:space="preserve"> </t>
        </is>
      </c>
      <c r="F6" s="4" t="inlineStr">
        <is>
          <t xml:space="preserve"> </t>
        </is>
      </c>
      <c r="G6" s="5" t="n">
        <v>1182</v>
      </c>
      <c r="H6" s="4" t="inlineStr">
        <is>
          <t xml:space="preserve"> </t>
        </is>
      </c>
      <c r="I6" s="4" t="inlineStr">
        <is>
          <t xml:space="preserve"> </t>
        </is>
      </c>
      <c r="J6" s="5" t="n">
        <v>1182</v>
      </c>
    </row>
    <row r="7">
      <c r="A7" s="4" t="inlineStr">
        <is>
          <t>Dividends on common stock</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 accrued on preferred stock</t>
        </is>
      </c>
      <c r="B8" s="4" t="inlineStr">
        <is>
          <t xml:space="preserve"> </t>
        </is>
      </c>
      <c r="C8" s="4" t="inlineStr">
        <is>
          <t xml:space="preserve"> </t>
        </is>
      </c>
      <c r="D8" s="4" t="inlineStr">
        <is>
          <t xml:space="preserve"> </t>
        </is>
      </c>
      <c r="E8" s="5" t="n">
        <v>-19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rtization of unearn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9</v>
      </c>
      <c r="I9" s="4" t="inlineStr">
        <is>
          <t xml:space="preserve"> </t>
        </is>
      </c>
      <c r="J9" s="4" t="inlineStr">
        <is>
          <t xml:space="preserve"> </t>
        </is>
      </c>
    </row>
    <row r="10">
      <c r="A10" s="4" t="inlineStr">
        <is>
          <t>Net shares acquired related to employee share-based compensation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v>
      </c>
      <c r="J10" s="4" t="inlineStr">
        <is>
          <t xml:space="preserve"> </t>
        </is>
      </c>
    </row>
    <row r="11">
      <c r="A11" s="4" t="inlineStr">
        <is>
          <t>Balance, end of period at Jun. 30, 2023</t>
        </is>
      </c>
      <c r="B11" s="5" t="n">
        <v>55</v>
      </c>
      <c r="C11" s="6" t="n">
        <v>22401</v>
      </c>
      <c r="D11" s="5" t="n">
        <v>57425</v>
      </c>
      <c r="E11" s="5" t="n">
        <v>52006</v>
      </c>
      <c r="F11" s="4" t="inlineStr">
        <is>
          <t xml:space="preserve"> </t>
        </is>
      </c>
      <c r="G11" s="5" t="n">
        <v>-20967</v>
      </c>
      <c r="H11" s="5" t="n">
        <v>-33</v>
      </c>
      <c r="I11" s="5" t="n">
        <v>-7401</v>
      </c>
      <c r="J11" s="6" t="n">
        <v>10348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vidends declared on common stock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row>
    <row r="14">
      <c r="A14" s="4" t="inlineStr">
        <is>
          <t>Balance, beginning of period (in shares) at Dec. 31, 2022</t>
        </is>
      </c>
      <c r="B14" s="4" t="inlineStr">
        <is>
          <t xml:space="preserve"> </t>
        </is>
      </c>
      <c r="C14" s="5" t="n">
        <v>2040722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shares acquired under employee share-based compensation plans (in shares)</t>
        </is>
      </c>
      <c r="B16" s="4" t="inlineStr">
        <is>
          <t xml:space="preserve"> </t>
        </is>
      </c>
      <c r="C16" s="5" t="n">
        <v>-494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end of period (in shares) at Jun. 30, 2023</t>
        </is>
      </c>
      <c r="B17" s="4" t="inlineStr">
        <is>
          <t xml:space="preserve"> </t>
        </is>
      </c>
      <c r="C17" s="5" t="n">
        <v>2040228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beginning of period at Mar. 31, 2023</t>
        </is>
      </c>
      <c r="B18" s="5" t="n">
        <v>55</v>
      </c>
      <c r="C18" s="6" t="n">
        <v>22401</v>
      </c>
      <c r="D18" s="5" t="n">
        <v>57425</v>
      </c>
      <c r="E18" s="5" t="n">
        <v>50362</v>
      </c>
      <c r="F18" s="4" t="inlineStr">
        <is>
          <t xml:space="preserve"> </t>
        </is>
      </c>
      <c r="G18" s="5" t="n">
        <v>-18410</v>
      </c>
      <c r="H18" s="5" t="n">
        <v>-59</v>
      </c>
      <c r="I18" s="5" t="n">
        <v>-7395</v>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t>
        </is>
      </c>
      <c r="B20" s="4" t="inlineStr">
        <is>
          <t xml:space="preserve"> </t>
        </is>
      </c>
      <c r="C20" s="4" t="inlineStr">
        <is>
          <t xml:space="preserve"> </t>
        </is>
      </c>
      <c r="D20" s="4" t="inlineStr">
        <is>
          <t xml:space="preserve"> </t>
        </is>
      </c>
      <c r="E20" s="5" t="n">
        <v>1744</v>
      </c>
      <c r="F20" s="4" t="inlineStr">
        <is>
          <t xml:space="preserve"> </t>
        </is>
      </c>
      <c r="G20" s="4" t="inlineStr">
        <is>
          <t xml:space="preserve"> </t>
        </is>
      </c>
      <c r="H20" s="4" t="inlineStr">
        <is>
          <t xml:space="preserve"> </t>
        </is>
      </c>
      <c r="I20" s="4" t="inlineStr">
        <is>
          <t xml:space="preserve"> </t>
        </is>
      </c>
      <c r="J20" s="6" t="n">
        <v>1744</v>
      </c>
    </row>
    <row r="21">
      <c r="A21" s="4" t="inlineStr">
        <is>
          <t>Other comprehensive income (loss), net of tax</t>
        </is>
      </c>
      <c r="B21" s="4" t="inlineStr">
        <is>
          <t xml:space="preserve"> </t>
        </is>
      </c>
      <c r="C21" s="4" t="inlineStr">
        <is>
          <t xml:space="preserve"> </t>
        </is>
      </c>
      <c r="D21" s="4" t="inlineStr">
        <is>
          <t xml:space="preserve"> </t>
        </is>
      </c>
      <c r="E21" s="4" t="inlineStr">
        <is>
          <t xml:space="preserve"> </t>
        </is>
      </c>
      <c r="F21" s="4" t="inlineStr">
        <is>
          <t xml:space="preserve"> </t>
        </is>
      </c>
      <c r="G21" s="5" t="n">
        <v>-2557</v>
      </c>
      <c r="H21" s="4" t="inlineStr">
        <is>
          <t xml:space="preserve"> </t>
        </is>
      </c>
      <c r="I21" s="4" t="inlineStr">
        <is>
          <t xml:space="preserve"> </t>
        </is>
      </c>
      <c r="J21" s="5" t="n">
        <v>-2557</v>
      </c>
    </row>
    <row r="22">
      <c r="A22" s="4" t="inlineStr">
        <is>
          <t>Dividends on common stock</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vidends accrued on preferred stock</t>
        </is>
      </c>
      <c r="B23" s="4" t="inlineStr">
        <is>
          <t xml:space="preserve"> </t>
        </is>
      </c>
      <c r="C23" s="4" t="inlineStr">
        <is>
          <t xml:space="preserve"> </t>
        </is>
      </c>
      <c r="D23" s="4" t="inlineStr">
        <is>
          <t xml:space="preserve"> </t>
        </is>
      </c>
      <c r="E23" s="5" t="n">
        <v>-1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rtization of unearn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6</v>
      </c>
      <c r="I24" s="4" t="inlineStr">
        <is>
          <t xml:space="preserve"> </t>
        </is>
      </c>
      <c r="J24" s="4" t="inlineStr">
        <is>
          <t xml:space="preserve"> </t>
        </is>
      </c>
    </row>
    <row r="25">
      <c r="A25" s="4" t="inlineStr">
        <is>
          <t>Net shares acquired related to employee share-based compensation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v>
      </c>
      <c r="J25" s="4" t="inlineStr">
        <is>
          <t xml:space="preserve"> </t>
        </is>
      </c>
    </row>
    <row r="26">
      <c r="A26" s="4" t="inlineStr">
        <is>
          <t>Balance, end of period at Jun. 30, 2023</t>
        </is>
      </c>
      <c r="B26" s="5" t="n">
        <v>55</v>
      </c>
      <c r="C26" s="6" t="n">
        <v>22401</v>
      </c>
      <c r="D26" s="5" t="n">
        <v>57425</v>
      </c>
      <c r="E26" s="5" t="n">
        <v>52006</v>
      </c>
      <c r="F26" s="4" t="inlineStr">
        <is>
          <t xml:space="preserve"> </t>
        </is>
      </c>
      <c r="G26" s="5" t="n">
        <v>-20967</v>
      </c>
      <c r="H26" s="5" t="n">
        <v>-33</v>
      </c>
      <c r="I26" s="5" t="n">
        <v>-7401</v>
      </c>
      <c r="J26" s="6" t="n">
        <v>103486</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vidends declared on common stock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row>
    <row r="29">
      <c r="A29" s="4" t="inlineStr">
        <is>
          <t>Balance, beginning of period (in shares) at Mar. 31, 2023</t>
        </is>
      </c>
      <c r="B29" s="4" t="inlineStr">
        <is>
          <t xml:space="preserve"> </t>
        </is>
      </c>
      <c r="C29" s="5" t="n">
        <v>2040469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shares acquired under employee share-based compensation plans (in shares)</t>
        </is>
      </c>
      <c r="B31" s="4" t="inlineStr">
        <is>
          <t xml:space="preserve"> </t>
        </is>
      </c>
      <c r="C31" s="5" t="n">
        <v>-241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lance, end of period (in shares) at Jun. 30, 2023</t>
        </is>
      </c>
      <c r="B32" s="4" t="inlineStr">
        <is>
          <t xml:space="preserve"> </t>
        </is>
      </c>
      <c r="C32" s="5" t="n">
        <v>2040228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beginning of period at Dec. 31, 2023</t>
        </is>
      </c>
      <c r="B33" s="5" t="n">
        <v>55</v>
      </c>
      <c r="C33" s="6" t="n">
        <v>22401</v>
      </c>
      <c r="D33" s="5" t="n">
        <v>57425</v>
      </c>
      <c r="E33" s="5" t="n">
        <v>50929</v>
      </c>
      <c r="F33" s="4" t="inlineStr">
        <is>
          <t xml:space="preserve"> </t>
        </is>
      </c>
      <c r="G33" s="5" t="n">
        <v>-16121</v>
      </c>
      <c r="H33" s="5" t="n">
        <v>-13</v>
      </c>
      <c r="I33" s="5" t="n">
        <v>-7401</v>
      </c>
      <c r="J33" s="6" t="n">
        <v>107275</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come (loss)</t>
        </is>
      </c>
      <c r="B35" s="4" t="inlineStr">
        <is>
          <t xml:space="preserve"> </t>
        </is>
      </c>
      <c r="C35" s="4" t="inlineStr">
        <is>
          <t xml:space="preserve"> </t>
        </is>
      </c>
      <c r="D35" s="4" t="inlineStr">
        <is>
          <t xml:space="preserve"> </t>
        </is>
      </c>
      <c r="E35" s="5" t="n">
        <v>-2682</v>
      </c>
      <c r="F35" s="4" t="inlineStr">
        <is>
          <t xml:space="preserve"> </t>
        </is>
      </c>
      <c r="G35" s="4" t="inlineStr">
        <is>
          <t xml:space="preserve"> </t>
        </is>
      </c>
      <c r="H35" s="4" t="inlineStr">
        <is>
          <t xml:space="preserve"> </t>
        </is>
      </c>
      <c r="I35" s="4" t="inlineStr">
        <is>
          <t xml:space="preserve"> </t>
        </is>
      </c>
      <c r="J35" s="5" t="n">
        <v>-2682</v>
      </c>
    </row>
    <row r="36">
      <c r="A36" s="4" t="inlineStr">
        <is>
          <t>Other comprehensive income (loss), net of tax</t>
        </is>
      </c>
      <c r="B36" s="4" t="inlineStr">
        <is>
          <t xml:space="preserve"> </t>
        </is>
      </c>
      <c r="C36" s="4" t="inlineStr">
        <is>
          <t xml:space="preserve"> </t>
        </is>
      </c>
      <c r="D36" s="4" t="inlineStr">
        <is>
          <t xml:space="preserve"> </t>
        </is>
      </c>
      <c r="E36" s="4" t="inlineStr">
        <is>
          <t xml:space="preserve"> </t>
        </is>
      </c>
      <c r="F36" s="4" t="inlineStr">
        <is>
          <t xml:space="preserve"> </t>
        </is>
      </c>
      <c r="G36" s="5" t="n">
        <v>-3314</v>
      </c>
      <c r="H36" s="4" t="inlineStr">
        <is>
          <t xml:space="preserve"> </t>
        </is>
      </c>
      <c r="I36" s="4" t="inlineStr">
        <is>
          <t xml:space="preserve"> </t>
        </is>
      </c>
      <c r="J36" s="5" t="n">
        <v>-3314</v>
      </c>
    </row>
    <row r="37">
      <c r="A37" s="4" t="inlineStr">
        <is>
          <t>Dividends on common stock</t>
        </is>
      </c>
      <c r="B37" s="4" t="inlineStr">
        <is>
          <t xml:space="preserve"> </t>
        </is>
      </c>
      <c r="C37" s="4" t="inlineStr">
        <is>
          <t xml:space="preserve"> </t>
        </is>
      </c>
      <c r="D37" s="4" t="inlineStr">
        <is>
          <t xml:space="preserve"> </t>
        </is>
      </c>
      <c r="E37" s="5" t="n">
        <v>-407</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ividends accrued on preferred stock</t>
        </is>
      </c>
      <c r="B38" s="4" t="inlineStr">
        <is>
          <t xml:space="preserve"> </t>
        </is>
      </c>
      <c r="C38" s="4" t="inlineStr">
        <is>
          <t xml:space="preserve"> </t>
        </is>
      </c>
      <c r="D38" s="4" t="inlineStr">
        <is>
          <t xml:space="preserve"> </t>
        </is>
      </c>
      <c r="E38" s="5" t="n">
        <v>-199</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mortization of unearn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v>
      </c>
      <c r="I39" s="4" t="inlineStr">
        <is>
          <t xml:space="preserve"> </t>
        </is>
      </c>
      <c r="J39" s="4" t="inlineStr">
        <is>
          <t xml:space="preserve"> </t>
        </is>
      </c>
    </row>
    <row r="40">
      <c r="A40" s="4" t="inlineStr">
        <is>
          <t>Net shares acquired related to employee share-based compensation pl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7</v>
      </c>
      <c r="J40" s="4" t="inlineStr">
        <is>
          <t xml:space="preserve"> </t>
        </is>
      </c>
    </row>
    <row r="41">
      <c r="A41" s="4" t="inlineStr">
        <is>
          <t>Balance, end of period at Jun. 30, 2024</t>
        </is>
      </c>
      <c r="B41" s="5" t="n">
        <v>55</v>
      </c>
      <c r="C41" s="6" t="n">
        <v>22401</v>
      </c>
      <c r="D41" s="5" t="n">
        <v>57425</v>
      </c>
      <c r="E41" s="5" t="n">
        <v>47641</v>
      </c>
      <c r="F41" s="4" t="inlineStr">
        <is>
          <t xml:space="preserve"> </t>
        </is>
      </c>
      <c r="G41" s="5" t="n">
        <v>-19435</v>
      </c>
      <c r="H41" s="5" t="n">
        <v>-7</v>
      </c>
      <c r="I41" s="5" t="n">
        <v>-7408</v>
      </c>
      <c r="J41" s="6" t="n">
        <v>100672</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ividends declared on common stock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0.02</v>
      </c>
    </row>
    <row r="44">
      <c r="A44" s="4" t="inlineStr">
        <is>
          <t>Balance, beginning of period (in shares) at Dec. 31, 2023</t>
        </is>
      </c>
      <c r="B44" s="4" t="inlineStr">
        <is>
          <t xml:space="preserve"> </t>
        </is>
      </c>
      <c r="C44" s="5" t="n">
        <v>2040228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0402288</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shares acquired under employee share-based compensation plans (in shares)</t>
        </is>
      </c>
      <c r="B46" s="4" t="inlineStr">
        <is>
          <t xml:space="preserve"> </t>
        </is>
      </c>
      <c r="C46" s="5" t="n">
        <v>-253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lance, end of period (in shares) at Jun. 30, 2024</t>
        </is>
      </c>
      <c r="B47" s="4" t="inlineStr">
        <is>
          <t xml:space="preserve"> </t>
        </is>
      </c>
      <c r="C47" s="5" t="n">
        <v>2039975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0399758</v>
      </c>
    </row>
    <row r="48">
      <c r="A48" s="4" t="inlineStr">
        <is>
          <t>Balance, beginning of period at Mar. 31, 2024</t>
        </is>
      </c>
      <c r="B48" s="5" t="n">
        <v>55</v>
      </c>
      <c r="C48" s="6" t="n">
        <v>22401</v>
      </c>
      <c r="D48" s="5" t="n">
        <v>57425</v>
      </c>
      <c r="E48" s="5" t="n">
        <v>48425</v>
      </c>
      <c r="F48" s="4" t="inlineStr">
        <is>
          <t xml:space="preserve"> </t>
        </is>
      </c>
      <c r="G48" s="5" t="n">
        <v>-18087</v>
      </c>
      <c r="H48" s="5" t="n">
        <v>-8</v>
      </c>
      <c r="I48" s="5" t="n">
        <v>-7408</v>
      </c>
      <c r="J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income (loss)</t>
        </is>
      </c>
      <c r="B50" s="4" t="inlineStr">
        <is>
          <t xml:space="preserve"> </t>
        </is>
      </c>
      <c r="C50" s="4" t="inlineStr">
        <is>
          <t xml:space="preserve"> </t>
        </is>
      </c>
      <c r="D50" s="4" t="inlineStr">
        <is>
          <t xml:space="preserve"> </t>
        </is>
      </c>
      <c r="E50" s="5" t="n">
        <v>-684</v>
      </c>
      <c r="F50" s="4" t="inlineStr">
        <is>
          <t xml:space="preserve"> </t>
        </is>
      </c>
      <c r="G50" s="4" t="inlineStr">
        <is>
          <t xml:space="preserve"> </t>
        </is>
      </c>
      <c r="H50" s="4" t="inlineStr">
        <is>
          <t xml:space="preserve"> </t>
        </is>
      </c>
      <c r="I50" s="4" t="inlineStr">
        <is>
          <t xml:space="preserve"> </t>
        </is>
      </c>
      <c r="J50" s="6" t="n">
        <v>-684</v>
      </c>
    </row>
    <row r="51">
      <c r="A51" s="4" t="inlineStr">
        <is>
          <t>Other comprehensive income (loss), net of tax</t>
        </is>
      </c>
      <c r="B51" s="4" t="inlineStr">
        <is>
          <t xml:space="preserve"> </t>
        </is>
      </c>
      <c r="C51" s="4" t="inlineStr">
        <is>
          <t xml:space="preserve"> </t>
        </is>
      </c>
      <c r="D51" s="4" t="inlineStr">
        <is>
          <t xml:space="preserve"> </t>
        </is>
      </c>
      <c r="E51" s="4" t="inlineStr">
        <is>
          <t xml:space="preserve"> </t>
        </is>
      </c>
      <c r="F51" s="4" t="inlineStr">
        <is>
          <t xml:space="preserve"> </t>
        </is>
      </c>
      <c r="G51" s="5" t="n">
        <v>-1348</v>
      </c>
      <c r="H51" s="4" t="inlineStr">
        <is>
          <t xml:space="preserve"> </t>
        </is>
      </c>
      <c r="I51" s="4" t="inlineStr">
        <is>
          <t xml:space="preserve"> </t>
        </is>
      </c>
      <c r="J51" s="5" t="n">
        <v>-1348</v>
      </c>
    </row>
    <row r="52">
      <c r="A52" s="4" t="inlineStr">
        <is>
          <t>Dividends on common stock</t>
        </is>
      </c>
      <c r="B52" s="4" t="inlineStr">
        <is>
          <t xml:space="preserve"> </t>
        </is>
      </c>
      <c r="C52" s="4" t="inlineStr">
        <is>
          <t xml:space="preserve"> </t>
        </is>
      </c>
      <c r="D52" s="4" t="inlineStr">
        <is>
          <t xml:space="preserve"> </t>
        </is>
      </c>
      <c r="E52" s="5" t="n">
        <v>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ividends accrued on preferred stock</t>
        </is>
      </c>
      <c r="B53" s="4" t="inlineStr">
        <is>
          <t xml:space="preserve"> </t>
        </is>
      </c>
      <c r="C53" s="4" t="inlineStr">
        <is>
          <t xml:space="preserve"> </t>
        </is>
      </c>
      <c r="D53" s="4" t="inlineStr">
        <is>
          <t xml:space="preserve"> </t>
        </is>
      </c>
      <c r="E53" s="5" t="n">
        <v>-1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mortization of unearn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v>
      </c>
      <c r="I54" s="4" t="inlineStr">
        <is>
          <t xml:space="preserve"> </t>
        </is>
      </c>
      <c r="J54" s="4" t="inlineStr">
        <is>
          <t xml:space="preserve"> </t>
        </is>
      </c>
    </row>
    <row r="55">
      <c r="A55" s="4" t="inlineStr">
        <is>
          <t>Net shares acquired related to employee share-based compensation pl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0</v>
      </c>
      <c r="J55" s="4" t="inlineStr">
        <is>
          <t xml:space="preserve"> </t>
        </is>
      </c>
    </row>
    <row r="56">
      <c r="A56" s="4" t="inlineStr">
        <is>
          <t>Balance, end of period at Jun. 30, 2024</t>
        </is>
      </c>
      <c r="B56" s="6" t="n">
        <v>55</v>
      </c>
      <c r="C56" s="6" t="n">
        <v>22401</v>
      </c>
      <c r="D56" s="6" t="n">
        <v>57425</v>
      </c>
      <c r="E56" s="6" t="n">
        <v>47641</v>
      </c>
      <c r="F56" s="4" t="inlineStr">
        <is>
          <t xml:space="preserve"> </t>
        </is>
      </c>
      <c r="G56" s="6" t="n">
        <v>-19435</v>
      </c>
      <c r="H56" s="6" t="n">
        <v>-7</v>
      </c>
      <c r="I56" s="6" t="n">
        <v>-7408</v>
      </c>
      <c r="J56" s="6" t="n">
        <v>100672</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ividends declared on common stock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row>
    <row r="59">
      <c r="A59" s="4" t="inlineStr">
        <is>
          <t>Balance, beginning of period (in shares) at Mar. 31, 2024</t>
        </is>
      </c>
      <c r="B59" s="4" t="inlineStr">
        <is>
          <t xml:space="preserve"> </t>
        </is>
      </c>
      <c r="C59" s="5" t="n">
        <v>2039975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t shares acquired under employee share-based compensation plans (in shares)</t>
        </is>
      </c>
      <c r="B61" s="4" t="inlineStr">
        <is>
          <t xml:space="preserve"> </t>
        </is>
      </c>
      <c r="C61" s="5"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lance, end of period (in shares) at Jun. 30, 2024</t>
        </is>
      </c>
      <c r="B62" s="4" t="inlineStr">
        <is>
          <t xml:space="preserve"> </t>
        </is>
      </c>
      <c r="C62" s="5" t="n">
        <v>2039975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03997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2682</v>
      </c>
      <c r="C4" s="6" t="n">
        <v>298</v>
      </c>
    </row>
    <row r="5">
      <c r="A5" s="3" t="inlineStr">
        <is>
          <t>Adjustments to reconcile net (loss) income to net cash used in operating activities:</t>
        </is>
      </c>
      <c r="B5" s="4" t="inlineStr">
        <is>
          <t xml:space="preserve"> </t>
        </is>
      </c>
      <c r="C5" s="4" t="inlineStr">
        <is>
          <t xml:space="preserve"> </t>
        </is>
      </c>
    </row>
    <row r="6">
      <c r="A6" s="4" t="inlineStr">
        <is>
          <t>Amortization of acquisition costs, net</t>
        </is>
      </c>
      <c r="B6" s="5" t="n">
        <v>13</v>
      </c>
      <c r="C6" s="5" t="n">
        <v>1070</v>
      </c>
    </row>
    <row r="7">
      <c r="A7" s="4" t="inlineStr">
        <is>
          <t>Realized investment gains, net</t>
        </is>
      </c>
      <c r="B7" s="5" t="n">
        <v>-13</v>
      </c>
      <c r="C7" s="5" t="n">
        <v>-70</v>
      </c>
    </row>
    <row r="8">
      <c r="A8" s="4" t="inlineStr">
        <is>
          <t>Unrealized investment (gains) losses, net</t>
        </is>
      </c>
      <c r="B8" s="5" t="n">
        <v>-129</v>
      </c>
      <c r="C8" s="5" t="n">
        <v>1881</v>
      </c>
    </row>
    <row r="9">
      <c r="A9" s="4" t="inlineStr">
        <is>
          <t>Losses from equity method investees</t>
        </is>
      </c>
      <c r="B9" s="5" t="n">
        <v>318</v>
      </c>
      <c r="C9" s="5" t="n">
        <v>16</v>
      </c>
    </row>
    <row r="10">
      <c r="A10" s="4" t="inlineStr">
        <is>
          <t>Compensation expense related to share awards</t>
        </is>
      </c>
      <c r="B10" s="5" t="n">
        <v>6</v>
      </c>
      <c r="C10" s="5" t="n">
        <v>99</v>
      </c>
    </row>
    <row r="11">
      <c r="A11" s="4" t="inlineStr">
        <is>
          <t>Provision for credit losses</t>
        </is>
      </c>
      <c r="B11" s="5" t="n">
        <v>-5</v>
      </c>
      <c r="C11" s="5" t="n">
        <v>27</v>
      </c>
    </row>
    <row r="12">
      <c r="A12" s="4" t="inlineStr">
        <is>
          <t>Depreciation and amortization</t>
        </is>
      </c>
      <c r="B12" s="5" t="n">
        <v>238</v>
      </c>
      <c r="C12" s="5" t="n">
        <v>357</v>
      </c>
    </row>
    <row r="13">
      <c r="A13" s="4" t="inlineStr">
        <is>
          <t>Deferred income tax benefit</t>
        </is>
      </c>
      <c r="B13" s="5" t="n">
        <v>-673</v>
      </c>
      <c r="C13" s="5" t="n">
        <v>-1300</v>
      </c>
    </row>
    <row r="14">
      <c r="A14" s="4" t="inlineStr">
        <is>
          <t>Increase in receivables, net</t>
        </is>
      </c>
      <c r="B14" s="5" t="n">
        <v>-11918</v>
      </c>
      <c r="C14" s="5" t="n">
        <v>-11814</v>
      </c>
    </row>
    <row r="15">
      <c r="A15" s="4" t="inlineStr">
        <is>
          <t>Increase in insurance reserves and policyholder funds</t>
        </is>
      </c>
      <c r="B15" s="5" t="n">
        <v>12830</v>
      </c>
      <c r="C15" s="5" t="n">
        <v>6653</v>
      </c>
    </row>
    <row r="16">
      <c r="A16" s="4" t="inlineStr">
        <is>
          <t>Decrease in accounts payable and accrued expenses</t>
        </is>
      </c>
      <c r="B16" s="5" t="n">
        <v>-2689</v>
      </c>
      <c r="C16" s="5" t="n">
        <v>-3246</v>
      </c>
    </row>
    <row r="17">
      <c r="A17" s="4" t="inlineStr">
        <is>
          <t>Other, net</t>
        </is>
      </c>
      <c r="B17" s="5" t="n">
        <v>-199</v>
      </c>
      <c r="C17" s="5" t="n">
        <v>1133</v>
      </c>
    </row>
    <row r="18">
      <c r="A18" s="4" t="inlineStr">
        <is>
          <t>Net cash used in operating activities</t>
        </is>
      </c>
      <c r="B18" s="5" t="n">
        <v>-4903</v>
      </c>
      <c r="C18" s="5" t="n">
        <v>-4896</v>
      </c>
    </row>
    <row r="19">
      <c r="A19" s="3" t="inlineStr">
        <is>
          <t>CASH FLOWS FROM INVESTING ACTIVITIES:</t>
        </is>
      </c>
      <c r="B19" s="4" t="inlineStr">
        <is>
          <t xml:space="preserve"> </t>
        </is>
      </c>
      <c r="C19" s="4" t="inlineStr">
        <is>
          <t xml:space="preserve"> </t>
        </is>
      </c>
    </row>
    <row r="20">
      <c r="A20" s="4" t="inlineStr">
        <is>
          <t>Proceeds from investments sold</t>
        </is>
      </c>
      <c r="B20" s="5" t="n">
        <v>0</v>
      </c>
      <c r="C20" s="5" t="n">
        <v>3685</v>
      </c>
    </row>
    <row r="21">
      <c r="A21" s="4" t="inlineStr">
        <is>
          <t>Proceeds from investments matured, called or redeemed</t>
        </is>
      </c>
      <c r="B21" s="5" t="n">
        <v>5935</v>
      </c>
      <c r="C21" s="5" t="n">
        <v>7675</v>
      </c>
    </row>
    <row r="22">
      <c r="A22" s="4" t="inlineStr">
        <is>
          <t>Investments purchased</t>
        </is>
      </c>
      <c r="B22" s="5" t="n">
        <v>-8612</v>
      </c>
      <c r="C22" s="5" t="n">
        <v>-12000</v>
      </c>
    </row>
    <row r="23">
      <c r="A23" s="4" t="inlineStr">
        <is>
          <t>Additions to property and equipment</t>
        </is>
      </c>
      <c r="B23" s="5" t="n">
        <v>-94</v>
      </c>
      <c r="C23" s="5" t="n">
        <v>-68</v>
      </c>
    </row>
    <row r="24">
      <c r="A24" s="4" t="inlineStr">
        <is>
          <t>Net cash used in investing activities</t>
        </is>
      </c>
      <c r="B24" s="5" t="n">
        <v>-2771</v>
      </c>
      <c r="C24" s="5" t="n">
        <v>-708</v>
      </c>
    </row>
    <row r="25">
      <c r="A25" s="3" t="inlineStr">
        <is>
          <t>CASH FLOWS FROM FINANCING ACTIVITIES:</t>
        </is>
      </c>
      <c r="B25" s="4" t="inlineStr">
        <is>
          <t xml:space="preserve"> </t>
        </is>
      </c>
      <c r="C25" s="4" t="inlineStr">
        <is>
          <t xml:space="preserve"> </t>
        </is>
      </c>
    </row>
    <row r="26">
      <c r="A26" s="4" t="inlineStr">
        <is>
          <t>Payment of dividends on common stock</t>
        </is>
      </c>
      <c r="B26" s="5" t="n">
        <v>-407</v>
      </c>
      <c r="C26" s="5" t="n">
        <v>0</v>
      </c>
    </row>
    <row r="27">
      <c r="A27" s="4" t="inlineStr">
        <is>
          <t>Treasury stock acquired - net employee share-based compensation</t>
        </is>
      </c>
      <c r="B27" s="5" t="n">
        <v>-7</v>
      </c>
      <c r="C27" s="5" t="n">
        <v>-12</v>
      </c>
    </row>
    <row r="28">
      <c r="A28" s="4" t="inlineStr">
        <is>
          <t>Proceeds from revolving credit facility, net</t>
        </is>
      </c>
      <c r="B28" s="5" t="n">
        <v>1000</v>
      </c>
      <c r="C28" s="5" t="n">
        <v>1000</v>
      </c>
    </row>
    <row r="29">
      <c r="A29" s="4" t="inlineStr">
        <is>
          <t>Net cash provided by financing activities</t>
        </is>
      </c>
      <c r="B29" s="5" t="n">
        <v>586</v>
      </c>
      <c r="C29" s="5" t="n">
        <v>988</v>
      </c>
    </row>
    <row r="30">
      <c r="A30" s="4" t="inlineStr">
        <is>
          <t>Net decrease in cash and cash equivalents</t>
        </is>
      </c>
      <c r="B30" s="5" t="n">
        <v>-7088</v>
      </c>
      <c r="C30" s="5" t="n">
        <v>-4616</v>
      </c>
    </row>
    <row r="31">
      <c r="A31" s="4" t="inlineStr">
        <is>
          <t>Cash and cash equivalents at beginning of period</t>
        </is>
      </c>
      <c r="B31" s="5" t="n">
        <v>28301</v>
      </c>
      <c r="C31" s="5" t="n">
        <v>28863</v>
      </c>
    </row>
    <row r="32">
      <c r="A32" s="4" t="inlineStr">
        <is>
          <t>Cash and cash equivalents at end of period</t>
        </is>
      </c>
      <c r="B32" s="5" t="n">
        <v>21213</v>
      </c>
      <c r="C32" s="5" t="n">
        <v>24247</v>
      </c>
    </row>
    <row r="33">
      <c r="A33" s="3" t="inlineStr">
        <is>
          <t>SUPPLEMENTAL CASH FLOW INFORMATION:</t>
        </is>
      </c>
      <c r="B33" s="4" t="inlineStr">
        <is>
          <t xml:space="preserve"> </t>
        </is>
      </c>
      <c r="C33" s="4" t="inlineStr">
        <is>
          <t xml:space="preserve"> </t>
        </is>
      </c>
    </row>
    <row r="34">
      <c r="A34" s="4" t="inlineStr">
        <is>
          <t>Cash paid for interest</t>
        </is>
      </c>
      <c r="B34" s="5" t="n">
        <v>1723</v>
      </c>
      <c r="C34" s="5" t="n">
        <v>1547</v>
      </c>
    </row>
    <row r="35">
      <c r="A35" s="4" t="inlineStr">
        <is>
          <t>Cash paid for income taxes</t>
        </is>
      </c>
      <c r="B35" s="6" t="n">
        <v>580</v>
      </c>
      <c r="C35" s="6" t="n">
        <v>7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Note 1.
Basis of Presentation and Significant Accounting Policies The
accompanying unaudited condensed consolidated financial statements include the accounts of Atlantic American Corporation (the “Parent”) and its subsidiaries (collectively with the Parent, the “Company”). The Parent’s primary operating subsidiaries,
American Southern Insurance Company and American Safety Insurance Company (together known as “American Southern”) and Bankers Fidelity Life Insurance Company, Bankers Fidelity Assurance Company and Atlantic Capital Life Assurance Company (together
known as “Bankers Fidelity”), operate in two principal business units. American Southern operates in the property and casualty insurance
market, while Bankers Fidelity operates in the life and health insurance market. All significant intercompany accounts and transactions have been eliminated in consolidation. The accompanying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audited annual financial statements. In the opinion of management, all adjustments (consisting only of normal recurring adjustments) considered necessary for a fair presentation have been included. The unaudited
condensed consolidated financial statements included herein and these related notes should be read in conjunction with the Company’s consolidated financial statements, and the notes thereto, included in the Company’s Annual Report on Form 10-K for
the year ended December 31, 2023 (the “2023 Annual Report”). For more information regarding Significant Accounting Policies, see the “Summary of Significant Accounting Policies” section of Note 1 of Notes to Consolidated Financial Statements in the
2023 Annual Report. The Company’s financial condition and operating results as of and for the three month and six month periods ended June 30, 2024 are not necessarily indicative of the financial condition or results of operations and cash flows
that may be expected for the year ending December 31, 2024 or for any other future period. The
preparation of financial statements in accordance with GAAP requires management to make estimates and assumptions that affect the reported amount of assets and liabilities, disclosures of contingent assets and liabilities at the date of the
financial statements, and the reported amounts of revenues and expenses during the reporting period. Actual results could differ materially from those estimates. To the extent that the Company changes its accounting for, or presentation of, items
in the financial statements, the presentation of such amounts in prior periods is changed to conform to the current period presentation, if appropriate, and disclosed, if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6 Months Ended</t>
        </is>
      </c>
    </row>
    <row r="2">
      <c r="B2" s="2" t="inlineStr">
        <is>
          <t>Jun. 30, 2024</t>
        </is>
      </c>
    </row>
    <row r="3">
      <c r="A3" s="3" t="inlineStr">
        <is>
          <t>Recently Issued Accounting Standards [Abstract]</t>
        </is>
      </c>
      <c r="B3" s="4" t="inlineStr">
        <is>
          <t xml:space="preserve"> </t>
        </is>
      </c>
    </row>
    <row r="4">
      <c r="A4" s="4" t="inlineStr">
        <is>
          <t>Recently Issued Accounting Standards</t>
        </is>
      </c>
      <c r="B4" s="4" t="inlineStr">
        <is>
          <t>Note 2
Recently Issued Accounting Standards Future Adoption of New Accounting Standards For more information regarding accounting standards that the Company has not yet
adopted, see the “Recently Issued Accounting Standards - Future Adoption of New Accounting Standards” section of Note 1 of Notes to Consolidated Financial Statements in the 2023 Annual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7:02:34Z</dcterms:created>
  <dcterms:modified xmlns:dcterms="http://purl.org/dc/terms/" xmlns:xsi="http://www.w3.org/2001/XMLSchema-instance" xsi:type="dcterms:W3CDTF">2024-08-14T17:02:34Z</dcterms:modified>
</cp:coreProperties>
</file>